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COMPREHENSIVE INCOME (LOSS)" sheetId="13" state="visible" r:id="rId13"/>
    <sheet xmlns:r="http://schemas.openxmlformats.org/officeDocument/2006/relationships" name="FAIR VALUE MEASUREMENT AND FAIR" sheetId="14" state="visible" r:id="rId14"/>
    <sheet xmlns:r="http://schemas.openxmlformats.org/officeDocument/2006/relationships" name="OFF-BALANCE SHEET CREDIT RISK" sheetId="15" state="visible" r:id="rId15"/>
    <sheet xmlns:r="http://schemas.openxmlformats.org/officeDocument/2006/relationships" name="REGULATORY CAPITAL REQUIREMENTS" sheetId="16" state="visible" r:id="rId16"/>
    <sheet xmlns:r="http://schemas.openxmlformats.org/officeDocument/2006/relationships" name="EMPLOYEE BENEFIT PLANS" sheetId="17" state="visible" r:id="rId17"/>
    <sheet xmlns:r="http://schemas.openxmlformats.org/officeDocument/2006/relationships" name="EARNINGS PER SHARE COMMON" sheetId="18" state="visible" r:id="rId18"/>
    <sheet xmlns:r="http://schemas.openxmlformats.org/officeDocument/2006/relationships" name="NON-INTEREST INCOME" sheetId="19" state="visible" r:id="rId19"/>
    <sheet xmlns:r="http://schemas.openxmlformats.org/officeDocument/2006/relationships" name="Accounting Policies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COMPREHENSIVE INCOME (LOSS) (Ta" sheetId="23" state="visible" r:id="rId23"/>
    <sheet xmlns:r="http://schemas.openxmlformats.org/officeDocument/2006/relationships" name="FAIR VALUE MEASUREMENT AND FA24" sheetId="24" state="visible" r:id="rId24"/>
    <sheet xmlns:r="http://schemas.openxmlformats.org/officeDocument/2006/relationships" name="OFF-BALANCE SHEET CREDIT RISK (" sheetId="25" state="visible" r:id="rId25"/>
    <sheet xmlns:r="http://schemas.openxmlformats.org/officeDocument/2006/relationships" name="REGULATORY CAPITAL REQUIREMEN26" sheetId="26" state="visible" r:id="rId26"/>
    <sheet xmlns:r="http://schemas.openxmlformats.org/officeDocument/2006/relationships" name="EMPLOYEE BENEFIT PLANS (Tables)" sheetId="27" state="visible" r:id="rId27"/>
    <sheet xmlns:r="http://schemas.openxmlformats.org/officeDocument/2006/relationships" name="EARNINGS PER SHARE COMMON (Tabl" sheetId="28" state="visible" r:id="rId28"/>
    <sheet xmlns:r="http://schemas.openxmlformats.org/officeDocument/2006/relationships" name="NON-INTEREST INCOME (Tables)" sheetId="29" state="visible" r:id="rId29"/>
    <sheet xmlns:r="http://schemas.openxmlformats.org/officeDocument/2006/relationships" name="SECURITIES - Summary of amortiz" sheetId="30" state="visible" r:id="rId30"/>
    <sheet xmlns:r="http://schemas.openxmlformats.org/officeDocument/2006/relationships" name="SECURITIES - Summary of amort31" sheetId="31" state="visible" r:id="rId31"/>
    <sheet xmlns:r="http://schemas.openxmlformats.org/officeDocument/2006/relationships" name="SECURITIES - Summary of securit" sheetId="32" state="visible" r:id="rId32"/>
    <sheet xmlns:r="http://schemas.openxmlformats.org/officeDocument/2006/relationships" name="SECURITIES (Detail Textuals)" sheetId="33" state="visible" r:id="rId33"/>
    <sheet xmlns:r="http://schemas.openxmlformats.org/officeDocument/2006/relationships" name="LOANS - Components of net loans" sheetId="34" state="visible" r:id="rId34"/>
    <sheet xmlns:r="http://schemas.openxmlformats.org/officeDocument/2006/relationships" name="LOANS - Summary of internal ris" sheetId="35" state="visible" r:id="rId35"/>
    <sheet xmlns:r="http://schemas.openxmlformats.org/officeDocument/2006/relationships" name="LOANS - Summary of age analysis" sheetId="36" state="visible" r:id="rId36"/>
    <sheet xmlns:r="http://schemas.openxmlformats.org/officeDocument/2006/relationships" name="LOANS - Summary of Nonaccrual l" sheetId="37" state="visible" r:id="rId37"/>
    <sheet xmlns:r="http://schemas.openxmlformats.org/officeDocument/2006/relationships" name="LOANS - Impaired loans informat" sheetId="38" state="visible" r:id="rId38"/>
    <sheet xmlns:r="http://schemas.openxmlformats.org/officeDocument/2006/relationships" name="LOANS - Average recorded invest" sheetId="39" state="visible" r:id="rId39"/>
    <sheet xmlns:r="http://schemas.openxmlformats.org/officeDocument/2006/relationships" name="LOANS - Interest income recogni" sheetId="40" state="visible" r:id="rId40"/>
    <sheet xmlns:r="http://schemas.openxmlformats.org/officeDocument/2006/relationships" name="LOANS - Changes in the allowanc" sheetId="41" state="visible" r:id="rId41"/>
    <sheet xmlns:r="http://schemas.openxmlformats.org/officeDocument/2006/relationships" name="LOANS (Detail Textuals)" sheetId="42" state="visible" r:id="rId42"/>
    <sheet xmlns:r="http://schemas.openxmlformats.org/officeDocument/2006/relationships" name="COMPREHENSIVE INCOME (LOSS) - C" sheetId="43" state="visible" r:id="rId43"/>
    <sheet xmlns:r="http://schemas.openxmlformats.org/officeDocument/2006/relationships" name="FAIR VALUE MEASUREMENT AND FA44" sheetId="44" state="visible" r:id="rId44"/>
    <sheet xmlns:r="http://schemas.openxmlformats.org/officeDocument/2006/relationships" name="FAIR VALUE MEASUREMENT AND FA45" sheetId="45" state="visible" r:id="rId45"/>
    <sheet xmlns:r="http://schemas.openxmlformats.org/officeDocument/2006/relationships" name="FAIR VALUE MEASUREMENT AND FA46" sheetId="46" state="visible" r:id="rId46"/>
    <sheet xmlns:r="http://schemas.openxmlformats.org/officeDocument/2006/relationships" name="FAIR VALUE MEASUREMENT AND FA47" sheetId="47" state="visible" r:id="rId47"/>
    <sheet xmlns:r="http://schemas.openxmlformats.org/officeDocument/2006/relationships" name="FAIR VALUE MEASUREMENT AND FA48" sheetId="48" state="visible" r:id="rId48"/>
    <sheet xmlns:r="http://schemas.openxmlformats.org/officeDocument/2006/relationships" name="FAIR VALUE MEASUREMENT AND FA49" sheetId="49" state="visible" r:id="rId49"/>
    <sheet xmlns:r="http://schemas.openxmlformats.org/officeDocument/2006/relationships" name="OFF-BALANCE SHEET CREDIT RISK -" sheetId="50" state="visible" r:id="rId50"/>
    <sheet xmlns:r="http://schemas.openxmlformats.org/officeDocument/2006/relationships" name="REGULATORY CAPITAL REQUIREMEN51" sheetId="51" state="visible" r:id="rId51"/>
    <sheet xmlns:r="http://schemas.openxmlformats.org/officeDocument/2006/relationships" name="EMPLOYEE BENEFIT PLANS - Compon" sheetId="52" state="visible" r:id="rId52"/>
    <sheet xmlns:r="http://schemas.openxmlformats.org/officeDocument/2006/relationships" name="EMPLOYEE BENEFIT PLANS (Detail " sheetId="53" state="visible" r:id="rId53"/>
    <sheet xmlns:r="http://schemas.openxmlformats.org/officeDocument/2006/relationships" name="EARNINGS PER SHARE COMMON (Deta" sheetId="54" state="visible" r:id="rId54"/>
    <sheet xmlns:r="http://schemas.openxmlformats.org/officeDocument/2006/relationships" name="NON-INTEREST INCOME (Details)" sheetId="55" state="visible" r:id="rId55"/>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18</t>
  </si>
  <si>
    <t>May 10, 2018</t>
  </si>
  <si>
    <t>Document And Entity Information [Abstract]</t>
  </si>
  <si>
    <t>Entity Registrant Name</t>
  </si>
  <si>
    <t>Seneca Financial Corp.</t>
  </si>
  <si>
    <t>Entity Central Index Key</t>
  </si>
  <si>
    <t>Trading Symbol</t>
  </si>
  <si>
    <t>snnf</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STATEMENTS OF FINANCIAL CONDITION - USD ($) $ in Thousands</t>
  </si>
  <si>
    <t>Dec. 31, 2017</t>
  </si>
  <si>
    <t>ASSETS</t>
  </si>
  <si>
    <t>Cash and due from banks</t>
  </si>
  <si>
    <t>Securities, available-for-sale</t>
  </si>
  <si>
    <t>Loans, net of allowance for loan losses of $1,251 (3/31/18) and $1,241 (12/31/17)</t>
  </si>
  <si>
    <t>Federal Home Loan Bank of New York stock, at cost</t>
  </si>
  <si>
    <t>Interest receivable</t>
  </si>
  <si>
    <t>Premises and equipment, net</t>
  </si>
  <si>
    <t>Bank owned life insurance</t>
  </si>
  <si>
    <t>Other assets</t>
  </si>
  <si>
    <t>Total assets</t>
  </si>
  <si>
    <t>Deposits:</t>
  </si>
  <si>
    <t>Non-interest bearing</t>
  </si>
  <si>
    <t>Interest bearing</t>
  </si>
  <si>
    <t>Total Deposits</t>
  </si>
  <si>
    <t>Short term Federal Home Loan Bank advances</t>
  </si>
  <si>
    <t>Long term Federal Home Loan Bank advances</t>
  </si>
  <si>
    <t>Advances from borrowers for taxes and insurance</t>
  </si>
  <si>
    <t>Pension liability</t>
  </si>
  <si>
    <t>Other liabilities</t>
  </si>
  <si>
    <t>Total liabilities</t>
  </si>
  <si>
    <t>EQUITY</t>
  </si>
  <si>
    <t>Preferred stock, $0.01 par value, 1,000,000 shares authorized and unissued</t>
  </si>
  <si>
    <t xml:space="preserve"> </t>
  </si>
  <si>
    <t>Common stock, $0.01 par value, 19,000,000 shares authorized, 1,978,923 shares issued and outstanding at March 31, 2018 and December 31, 2017</t>
  </si>
  <si>
    <t>Additional paid-in capital</t>
  </si>
  <si>
    <t>Retained earnings</t>
  </si>
  <si>
    <t>Unearned ESOP shares, at cost</t>
  </si>
  <si>
    <t>Accumulated other comprehensive loss</t>
  </si>
  <si>
    <t>Total equity</t>
  </si>
  <si>
    <t>Total liabilities and equity</t>
  </si>
  <si>
    <t>CONSOLIDATED STATEMENTS OF FINANCIAL CONDITION (Parentheticals) - USD ($) $ in Thousands</t>
  </si>
  <si>
    <t>Statement of Financial Position [Abstract]</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 USD ($) $ in Thousands</t>
  </si>
  <si>
    <t>Mar. 31, 2017</t>
  </si>
  <si>
    <t>INTEREST INCOME</t>
  </si>
  <si>
    <t>Loans, including fees</t>
  </si>
  <si>
    <t>Securities</t>
  </si>
  <si>
    <t>Other</t>
  </si>
  <si>
    <t>Total interest income</t>
  </si>
  <si>
    <t>INTEREST EXPENSE</t>
  </si>
  <si>
    <t>Deposits</t>
  </si>
  <si>
    <t>Advances and borrowings</t>
  </si>
  <si>
    <t>Total interest expense</t>
  </si>
  <si>
    <t>Net interest income</t>
  </si>
  <si>
    <t>PROVISION FOR LOAN LOSSES</t>
  </si>
  <si>
    <t>Net interest income after provision for loan losses</t>
  </si>
  <si>
    <t>NON-INTEREST INCOME</t>
  </si>
  <si>
    <t>Service fees</t>
  </si>
  <si>
    <t>Income from financial services</t>
  </si>
  <si>
    <t>Fee income</t>
  </si>
  <si>
    <t>Earnings on bank-owned life insurance</t>
  </si>
  <si>
    <t>Net gains on sale of residential mortgage loans</t>
  </si>
  <si>
    <t>Net gains on sales of available-for-sale securities</t>
  </si>
  <si>
    <t>Gain on sale of foreclosed real estate</t>
  </si>
  <si>
    <t>Total non-interest income</t>
  </si>
  <si>
    <t>NON-INTEREST EXPENSE</t>
  </si>
  <si>
    <t>Compensation and employee benefits</t>
  </si>
  <si>
    <t>Core processing</t>
  </si>
  <si>
    <t>Premises and equipment</t>
  </si>
  <si>
    <t>Professional fees</t>
  </si>
  <si>
    <t>Postage &amp; Office Supplies</t>
  </si>
  <si>
    <t>FDIC premiums</t>
  </si>
  <si>
    <t>Advertising</t>
  </si>
  <si>
    <t>Mortgage recording tax</t>
  </si>
  <si>
    <t>Total non-interest expense</t>
  </si>
  <si>
    <t>Income before provision for income taxes</t>
  </si>
  <si>
    <t>PROVISION FOR INCOME TAXES</t>
  </si>
  <si>
    <t>Net income</t>
  </si>
  <si>
    <t>Net income per common shares - basic and diluted (in dollars per share)</t>
  </si>
  <si>
    <t>Weighted average number of shares outstanding - basic and diluted (in shares)</t>
  </si>
  <si>
    <t>CONSOLIDATED STATEMENTS OF COMPREHENSIVE INCOME (LOSS) (UNAUDITED) - USD ($) $ in Thousands</t>
  </si>
  <si>
    <t>Statement of Comprehensive Income [Abstract]</t>
  </si>
  <si>
    <t>NET INCOME</t>
  </si>
  <si>
    <t>Unrealized gains on available-for-sale securities:</t>
  </si>
  <si>
    <t>Unrealized holding (loss) gains arising during period</t>
  </si>
  <si>
    <t>Reclassification adjustment for net gains included in net income</t>
  </si>
  <si>
    <t>Net unrealized gains on available-for-sale securities</t>
  </si>
  <si>
    <t>Defined benefit pension plan:</t>
  </si>
  <si>
    <t>Net gains (losses) arising during the period</t>
  </si>
  <si>
    <t>Reclassification of amortization of net losses recognized in net periodic pension cost</t>
  </si>
  <si>
    <t>Net changes in defined benefit pension plan</t>
  </si>
  <si>
    <t>OTHER COMPREHENSIVE INCOME (LOSS), BEFORE TAX</t>
  </si>
  <si>
    <t>Tax effect</t>
  </si>
  <si>
    <t>OTHER COMPREHENSIVE INCOME (LOSS), NET OF TAX</t>
  </si>
  <si>
    <t>TOTAL COMPREHENSIVE (LOSS) INCOME</t>
  </si>
  <si>
    <t>CONSOLIDATED STATEMENTS OF STOCKHOLDER'S EQUITY (Unaudited) - USD ($) $ in Thousands</t>
  </si>
  <si>
    <t>Common Stock</t>
  </si>
  <si>
    <t>Additional Paid-In Capital</t>
  </si>
  <si>
    <t>Retained Earnings</t>
  </si>
  <si>
    <t>Unearned ESOP Shares</t>
  </si>
  <si>
    <t>Accumulated Other Comprehensive Loss</t>
  </si>
  <si>
    <t>Total</t>
  </si>
  <si>
    <t>Balance at Dec. 31, 2016</t>
  </si>
  <si>
    <t>Increase (Decrease) in Stockholders' Equity [Roll Forward]</t>
  </si>
  <si>
    <t>Other comprehensive income (loss)</t>
  </si>
  <si>
    <t>Balance at Mar. 31, 2017</t>
  </si>
  <si>
    <t>Balance at Dec. 31, 2017</t>
  </si>
  <si>
    <t>ESOP shares committed to be released (648 shares)</t>
  </si>
  <si>
    <t>Balance at Mar. 31, 2018</t>
  </si>
  <si>
    <t>CONSOLIDATED STATEMENTS OF STOCKHOLDER'S EQUITY (Unaudited) (Parenthetical)</t>
  </si>
  <si>
    <t>Mar. 31, 2018shares</t>
  </si>
  <si>
    <t>Statement of Stockholders' Equity [Abstract]</t>
  </si>
  <si>
    <t>ESOP shares committed to be released</t>
  </si>
  <si>
    <t>CONSOLIDATED STATEMENTS OF CASH FLOWS (UNAUDITED) - USD ($) $ in Thousands</t>
  </si>
  <si>
    <t>CASH FLOWS FROM OPERATING ACTIVITIES:</t>
  </si>
  <si>
    <t>Adjustments to reconcile net income to net cash flow from operating activities:</t>
  </si>
  <si>
    <t>Depreciation and amortization</t>
  </si>
  <si>
    <t>Provision for loan losses</t>
  </si>
  <si>
    <t>Net amortization of premiums and discounts on securities</t>
  </si>
  <si>
    <t>Gain on sale of residential mortgage loans</t>
  </si>
  <si>
    <t>Proceeds from sale of residential mortgage loans held for sale</t>
  </si>
  <si>
    <t>Origination of residential mortgage loans held for sale</t>
  </si>
  <si>
    <t>Gain on sale of foreclosed assets</t>
  </si>
  <si>
    <t>Gain on sale of available-for-sale securities</t>
  </si>
  <si>
    <t>Amortization of deferred loan fees</t>
  </si>
  <si>
    <t>ESOP compensation expense</t>
  </si>
  <si>
    <t>Earnings on investment in bank owned life insurance</t>
  </si>
  <si>
    <t>Decrease in accrued interest receivable</t>
  </si>
  <si>
    <t>Increase in other assets</t>
  </si>
  <si>
    <t>Change in deferred income tax benefit</t>
  </si>
  <si>
    <t>(Decrease) Increase in other liabilities</t>
  </si>
  <si>
    <t>Net cash flow (used in) provided by operating activities</t>
  </si>
  <si>
    <t>Activity in securities available-for-sale</t>
  </si>
  <si>
    <t>Proceeds from calls and maturities</t>
  </si>
  <si>
    <t>Proceeds from sales</t>
  </si>
  <si>
    <t>Principal repayments</t>
  </si>
  <si>
    <t>Purchases</t>
  </si>
  <si>
    <t>Purchases of Federal Home Loan Bank of New York stock</t>
  </si>
  <si>
    <t>Redemptions of Federal Home Loan Bank of New York stock</t>
  </si>
  <si>
    <t>Loan originations and principal collections, net</t>
  </si>
  <si>
    <t>Proceeds from sales of foreclosed assets</t>
  </si>
  <si>
    <t>Purchases or premises and equipment</t>
  </si>
  <si>
    <t>Net cash flow used in investing activities</t>
  </si>
  <si>
    <t>CASH FLOWS FROM FINANCING ACTIVITIES:</t>
  </si>
  <si>
    <t>Increase in deposits</t>
  </si>
  <si>
    <t>Decrease in advances from borrowers for taxes and insurance</t>
  </si>
  <si>
    <t>Proceeds from long-term advances</t>
  </si>
  <si>
    <t>Decrease in short term FHLB advances</t>
  </si>
  <si>
    <t>Net cash flow provided by financing activities</t>
  </si>
  <si>
    <t>Net change in cash and cash equivalents</t>
  </si>
  <si>
    <t>CASH AND CASH EQUIVALENTS - beginning of year</t>
  </si>
  <si>
    <t>CASH AND CASH EQUIVALENTS - end of year</t>
  </si>
  <si>
    <t>Cash paid for:</t>
  </si>
  <si>
    <t>Interest on deposits and borrowed funds</t>
  </si>
  <si>
    <t>Income taxes</t>
  </si>
  <si>
    <t>Transfer of loans to other real estate owned</t>
  </si>
  <si>
    <t>BASIS OF PRESENTATION</t>
  </si>
  <si>
    <t>Accounting Policies [Abstract]</t>
  </si>
  <si>
    <t>1. BASIS OF PRESENTATION Seneca Financial Corp. (the “Company”), a federal corporation that was organized in 2017, is a savings and loan holding company of Seneca Savings (the “Bank”). The Bank maintains its executive offices and main branch in Baldwinsville, New York, with branches in Liverpool and North Syracuse, New York. The Bank is a community-oriented savings bank whose business primarily consists of accepting deposits from customers within its market area and investing those funds primarily in residential mortgage loans. The Bank has one wholly-owned subsidiary: Seneca Savings Insurance Agency, Inc. dba Financial Quest ("Quest"). Quest offers financial planning and investment advisory services and sells various insurance and investment products through broker networks. The consolidated financial statements of the Company include the accounts of Quest. All significant intercompany balances and transactions have been eliminated in consolidation. The accompanying unaudited financial statements and notes thereto contain all adjustments, consisting only of normal recurring adjustments, necessary to present fairly, in accordance with accounting principles generally accepted in the United States of America (“U.S. GAAP”), the financial position of the Company as of March 31, 2017 and the results of its operations and its cash flows for the periods presented. The interim financial information should be read in conjunction with the annual financial statements and the notes thereto included in the Form 10-K of the Company. The results of operations at and for the three months ended March 31, 2018 and 2017 are not necessarily indicative of the results to be expected for the full year. Use of Estimates –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estimation of fair values, pension plan and valuation allowances associated with the realization of deferred tax assets, which are based on future taxable income. Summary of Significant Accounting Policies – The accounting and reporting policies of the Company conform to U.S.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17 included in the Company’s Form 10-K filed with the U.S. Securities and Exchange Commission on April 2, 2018.</t>
  </si>
  <si>
    <t>RECENT ACCOUNTING PRONOUNCEMENTS</t>
  </si>
  <si>
    <t>New Accounting Pronouncements and Changes in Accounting Principles [Abstract]</t>
  </si>
  <si>
    <t>2. RECENT ACCOUNTING PRONOUNCEMENTS In March 2017, the Financial Accounting Standards Board (“FASB”) issued Accounting Standards Update (“ASU”) No. 2017-08, Receivables—Nonrefundable Fees and Other Costs (Subtopic 310-20): Premium Amortization on Purchased Callable Debt Securities. The amendment more closely aligns the interest income recorded on bonds held at a premium or a discount with the economics of the underlying instrument. Public companies will have to begin applying the revisions to FASB ASC 310-20, Receivables – Nonrefundable Fees and Other Costs, and the related amendments in their first fiscal years that start after December 15, 2018. The changes will have to be used for the quarterly reports for those years. The FASB issued the amendment in response to the concerns that were brought to it about the requirements in ASC 310-20 that sometimes forced bondholders to record a loss once a bond was called by its issuer. The amended guidance largely affects municipal bonds but also could affect the accounting treatment of some callable corporate debt. For Public Business Entities (“PBEs”) that are U.S. Securities and Exchange Commission (SEC) filers, such as the Company,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e provisions of this new accounting standard are complex and will require substantial analysis prior to the ASU’s implementation. The Company’s management is currently in the process of evaluating the impact that this standard will have on its consolidated financial statements, however, management does not expect the adoption of this ASU to have a material impact on its consolidated financial statements and results of operations. In June 2016, the FASB issued ASU 2016-13, “ Financial Instruments – Credit Losses (Topic 326): Measurement of Credit Losses on Financial Instruments In February 2016, the FASB issued ASU No. 2016-02, Leases (Topic 842) Under the new guidance a lessee will be required to recognize assets and liabilities for leases with lease terms of more than 12 months. Consistent with current U.S. GAAP, the recognition, measurement, and presentation of expenses and cash flows arising from a lease by a lessee will depend primarily on its classification as a finance or an operating lease (i.e., the classification criteria for distinguishing between finance leases and operating leases are substantially similar to the classification criteria for distinguishing between capital leases and operating leases under the previous guidance). However, unlike current U.S. GAAP, which requires only capital leases to be recognized on the balance sheet, ASU No.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Lessor accounting will remain largely unchanged from current U.S. GAAP. However, the ASU contains some targeted improvements that are intended to align, where necessary, lessor accounting with the lessee accounting model and with the updated revenue recognition guidance issued in 2014. The amendments in ASU No. 2016-02 are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mendments are effective for fiscal years beginning after December 15, 2019, and for interim periods within fiscal years beginning after December 15, 2020. Early application is permitted for all entities. The Company is currently evaluating the effects of the ASU 2016-02 on its consolidated financial statements and disclosures, if any. In May 2014, the FASB issued ASU 2014-09, “Revenue from Contracts with Customers (Topic 606)”. In January 2016, the FASB issued ASU No. 2016-01, Financial Instruments-Overall (Subtopic 825-10): Recognition and Measurement of Financial Assets and Liabilities. The amendments in this update address certain aspects of recognition, measurement, presentation, and disclosure of financial instrument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 those fiscal years. The adoption had no impact on the consolidated financial statements and only impacted fair value measurement disclosures.</t>
  </si>
  <si>
    <t>SECURITIES</t>
  </si>
  <si>
    <t>Investments, Debt and Equity Securities [Abstract]</t>
  </si>
  <si>
    <t>3. SECURITIES The amortized cost and fair values of securities, with gross unrealized gains and losses are as follows:
Amortized Unrealized Unrealized Fair Value
(In thousands)
Available-for-sale Securities:
March 31, 2018 (Unaudited):
Municipal securities $ 9,759 $ - $ (254 ) $ 9,505
Mortgage-backed securities and collateralized mortgage obligations 11,950 6 (307 ) 11,649
Corporate securities 4,858 11 (17 ) 4,852
$ 26,567 $ 17 $ (578 ) $ 26,006
December 31, 2017:
Municipal securities $ 9,157 $ 9 $ (128 ) $ 9,038
Mortgage-backed securities and collateralized mortgage obligations 10,378 7 (169 ) 10,216
Corporate securities 2,823 20 - 2,843
$ 22,358 $ 36 $ (297 ) $ 22,097 Mortgage backed securities and collateralized mortgage obligations consist of securities that are issued by Fannie Mae (“FNMA”), Freddie Mac (“FHLMC”), Ginnie Mae (“GNMA”), and are collateralized by residential mortgages. U.S. Government and agency obligations include notes and bonds with both fixed and variable rates. Municipal securities consist of government obligation and revenue bonds. Corporate securities consist of variable rate bonds with large financial institutions. Investment securities with carrying amounts of $10.6 million and $9.2 million were pledged to secure advances and for other purposes required or permitted by law for the three months ended March 31, 2018 and for the year ended December 31, 2017, respectively. The amortized cost and fair value of debt securities based on the contractual maturity are shown below. Actual maturities may differ from contractual maturities because borrowers may have the right to call or prepay obligations.
March 31, 2018
(Unaudited) December 31, 2017
Amortized Fair Value Amortized Fair Value
(In thousands)
Due in one year or less $ - $ - $ - $ -
Due after one year through five years 2,804 2,803 783 783
Due after five years through ten years 6,517 6,438 6,523 6,512
Due after ten years 5,296 5,116 4,674 4,586
Mortgage-backed securities and collateralized mortgage obligations 11,950 11,649 10,378 10,216
$ 26,567 $ 26,006 $ 22,358 $ 22,097 During the three months ended March 31, 2018 the
Company did not sell any securities. During the three months ended March 31, 2017 the Company sold available-for-sale securities with gross realized gains of $1,258, and gross realized losses of $118. Management has reviewed its loan, mortgage backed securities and collateralized mortgage obligations portfolios and determined that, to the best of its knowledge, little or no exposure exists to sub-prime or other high-risk residential mortgages. The Company is not in the practice of investing in, or originating, these types of investments or loans. Information pertaining to securities with gross unrealized losses aggregated by investment category and length of time that individual securities have been in a continuous unrealized loss position follows:
Less than Twelve Months Twelve Months and Over
Gross Losses Fair Value Gross Fair Value
(In thousands)
March 31, 2018 (Unaudited):
Municipal securities $ (81 ) $ 5,045 $ (173 ) $ 4,459
Mortgage-backed securities and collateralized mortgage obligations (137 ) 6,949 (170 ) 4,070
Corporate Securities (17 ) 2,017 - -
$ (235 ) $ 14,011 $ (343 ) $ 8,529
December 31, 2017:
Municipal securities $ (22 ) $ 3,335 $ (106 ) $ 4,545
Mortgage-backed securities and collateralized mortgage obligations (68 ) 6,282 (101 ) 3,420
$ (90 ) $ 9,617 $ (207 ) $ 7,965 Management evaluates securities for other-than-temporary impairment (“OTTI”) at least on a quarterly basis, and more frequently when economic or market concerns warrant such evaluation. For the three months ended March 31, 2018, the Company did not record an other-than-temporary impairment charge. At March 31, 2018, twelve municipal securities and six mortgage-backed securities and collateralized mortgage obligations were in a continuous loss position for more than twelve months. At March 31, 2018, fourteen municipal securities, ten mortgage-backed securities and collateralized mortgage obligations and four corporate securities were in a continuous loss position for less than twelve months. At December 31, 2017, five collateralized mortgage obligations and twelve municipal securities were in a continuous loss position for more than twelve months. At December 31, 2017, nine municipal securities, ten mortgage backed securities and collateralized mortgage obligations were in a continuous loss position for less than twelve months. The mortgage-backed securities and collateralized mortgage obligations were issued by U.S. Government sponsored agencies.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t>
  </si>
  <si>
    <t>LOANS</t>
  </si>
  <si>
    <t>Accounts, Notes, Loans and Financing Receivable, Gross, Allowance, and Net [Abstract]</t>
  </si>
  <si>
    <t xml:space="preserve">4. LOANS Net loans at March 31, 2018 and December 31, 2017 are as follows:
March 31, December 31,
2018 2017
(Unaudited)
(In thousands)
Mortgage loans on real estate:
One-to-four family first lien residential $ 96,504 $ 95,697
Residential construction 5,660 5,978
Home equity loans and lines of credit 7,539 7,706
Commercial 22,372 21,673
Total mortgage loans on real estate $ 132,075 $ 131,054
Commercial and industrial 9,571 8,312
Consumer loans 2,348 2,443
Total loans 143,994 141,809
Allowance for credit losses (1,251 ) (1,241 )
Net deferred loan origination costs 559 582
Net loans $ 143,302 $ 141,150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and home equity loans, comprise approximately 92% of the portfolio at March 31, 2018 and 92% of the portfolio at December 31, 2017. Loans secured by real estate provide collateral protection and thus significantly reduce the inheren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Real estate, commercial and consumer loans are assigned a "Pass" rating unless a loan has demonstrated signs of weakness as indicated by the ratings below:
• Special Mention: The relationship is protected but is potentially weak. These assets may constitute an undue and unwarranted credit risk but not to the point of justifying a substandard rating. All loans 60 days past due are classified Special Mention. The loan is not upgraded until it has been current for six consecutive months.
• Substandard: The relationship is inadequately protected by the current sound worth and paying capacity of the obligor or the collateral pledge, if any. Assets so classified have a well-defined weakness or a weakness that jeopardized the liquidation of the debt. All loans 90 days past due are classified Substandard. The loan is not upgraded until it has been current for six consecutive months.
• Doubtful: The relationship has all the weaknesses inherent in substandard with the added characteristic that the weaknesses make collection based on currently existing facts, conditions, and value, highly questionable or improbable. The possibility of some loss is extremely high.
• Loss: Loans are considered uncollectible and of such little value that continuance as bankable assets are not warranted. It is not practicable or desirable to defer writing off this basically worthless asset even though partial recovery may be possible in the future. The risk ratings are evaluated at least annually for commercial loans or when credit deficiencies arise, such as delinquent loan payments, for commercial, real estate or consumer loans. The following table presents the classes of the loan portfolio, not including net deferred loan costs, summarized by the aggregate pass rating and the classified ratings within the Company's internal risk rating system as of March 31, 2018 and December 31, 2017. There were no doubtful accounts at March 31, 2018 or December 31, 2017.
March 31, 2018 (Unaudited)
(In thousands)
Pass Special Mention Substandard Loss Total
Mortgage loans on real estate:
One-to-four family first lien residential $ 96,504 $ - $ - $ - $ 96,504
Residential construction 5,660 - - - 5,660
Home equity loans and lines of credit 7,539 - - - 7,539
Commercial 20,692 - 1,680 - 22,372
Total mortgage loans on real estate 130,395 - 1,680 - 132,075
Commercial and industrial 9,332 - 239 9,571
Consumer loans 2,348 - - - 2,348
Total loans $ 142,075 $ - $ 1,919 $ - $ 143,994
December 31, 2017
(In thousands)
Pass Special Mention Substandard Loss Total
Mortgage loans on real estate:
One-to-four family first lien residential $ 95,697 $ - $ - $ - $ 95,697
Residential construction 5,978 - - - 5,978
Home equity loans and lines of credit 7,706 - - - 7,706
Commercial 19,985 - 1,688 - 21,673
Total mortgage loans on real estate 129,366 - 1,688 - 131,054
Commercial and industrial 7,944 77 291 8,312
Consumer loans 2,443 - - - 2,443
Total loans $ 139,753 $ 77 $ 1,979 $ - $ 141,809 Loans are considered past due if the required principal and interest payments have not been received within thirty days of the payment due date. An age analysis of past due loans, segregated by class of loans, are as follows:
March 31, 2018 (Unaudited)
(In thousands)
30-59 Days 60-89 Days 90 Days Past Total Past Current Total Loans
Mortgage loans on real estate:
One-to-four family first lien residential $ 1,340 $ - $ 953 $ 2,293 $ 94,211 $ 96,504
Residential construction - - - - 5,660 5,660
Home equity loans and lines of credit - - - - 7,539 7,539
Commercial - - - - 22,372 22,372
Total mortgage loans on real estate 1,340 - 953 2,293 129,782 132,075
Commercial and industrial 212 - - 212 9,359 9,571
Consumer loans 1 - 8 9 2,339 2,348
Total loans $ 1,553 $ - $ 961 $ 2,514 $ 141,480 $ 143,994
December 31, 2017
(In thousands)
30-59 Days 60-89 Days 90 Days Past Total Past Current Total Loans
Mortgage loans on real estate:
One-to-four family first lien residential $ 740 $ 121 $ 1,177 $ 2,038 $ 93,659 $ 95,697
Residential construction - - - - 5,978 5,978
Home equity loans and lines of credit - - - - 7,706 7,706
Commercial 247 - - 247 21,426 21,673
Total mortgage loans on real estate 987 121 1,177 2,285 128,769 131,054
Commercial and industrial - - - - 8,312 8,312
Consumer loans 29 8 - 37 2,406 2,443
Total loans $ 1,016 $ 129 $ 1,177 $ 2,322 $ 139,487 $ 141,809 Nonaccrual loans, segregated by class of loan as of March 31, 2018 and December 31, 2017 are as follows:
March 31, December 31,
2018 2017
(Unaudited)
(In thousands)
Mortgage loans on real estate $ 953 $ 1,177
Commercial and industrial loans - -
Consumer loans 8 -
Total nonaccrual loans $ 961 $ 1,177 The following table summarizes impaired loan information by portfolio class:
March 31, 2018 (Unaudited)
(In thousands)
Recorded Unpaid Related
With an allowance recorded:
Mortgage loans on real estate $ 318 $ 318 $ 8
Commercial and industrial loans - - -
318 318 8
With no allowance recorded:
Mortgage loans on real estate 1,700 1,700 -
Commercial and industrial loans - - -
1,700 1,700 -
Total $ 2,018 $ 2,018 $ 8
December 31, 2017
(In thousands)
Recorded Unpaid Related
With an allowance recorded:
Mortgage loans on real estate $ 318 $ 318 $ 7
Commercial and industrial loans - - -
318 318 7
With no allowance recorded:
Mortgage loans on real estate 1,640 1,640 -
Commercial and industrial loans - - -
1,640 - -
Total $ 1,958 $ 1,958 $ 7 The following table presents the average recorded investment in impaired loans:
March 31, December 31,
2018 2017
(Unaudited)
(In thousands)
Mortgage loans on real estate - commercial $ 1,988 $ 1,556
Commercial and industrial loans - 177
Total $ 1,988 $ 1,733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As of March 31, 2018, the Company modified two commercial mortgage loans valued together at $1.0 million that are considered TDRs. We modified the terms to interest only for a two year period. These loans are paying according to their modified terms and are classified as substandard and impaired. There were no loans considered to be TDRs at March 31, 2017. The following table presents interest income recognized on impaired loans for the three months ended March 31, 2018 and 2017:
March 31,
2018 2017
(Unaudited)
(In thousands)
Mortgage loans on real estate - commercial $ 10 $ 2
Commercial and industrial loans - 5
Total $ 10 $ 7 The following tables summarize the activity in the allowance for loan losses for the three months ended March 31, 2018 and 2017.
For the three months ended March 31, 2018 (Unaudited)
(In thousands)
Mortgage loans on real Commercial and Consumer Loans Unallocated Total
Allowance for loan losses:
Beginning balance $ 870 $ 116 $ 5 $ 250 $ 1,241
Charge-offs - - - - -
Recoveries - - - - -
Provision 11 13 (2 ) (12 ) 10
Ending balance $ 881 $ 129 $ 3 $ 238 $ 1,251
For the three months ended March 31, 2017 (Unaudited)
(In thousands)
Mortgage loans on real Commercial and Consumer Loans Unallocated Total
Allowance for loan losses:
Beginning balance $ 862 $ 180 $ 5 $ 123 $ 1,170
Charge-offs (64 ) (61 ) - - (125 )
Recoveries - - - - -
Provision 65 (29 ) (1 ) 5 40
Ending balance $ 863 $ 90 $ 4 $ 128 $ 1,085 </t>
  </si>
  <si>
    <t>COMPREHENSIVE INCOME (LOSS)</t>
  </si>
  <si>
    <t>Accumulated Other Comprehensive Income (Loss), Net of Tax [Abstract]</t>
  </si>
  <si>
    <t>5. COMPREHENSIVE INCOME (LOSS) The balances and changes in the components of accumulated other comprehensive loss, net of tax, are as follows:
For the three months ended March 31, 2018
Unrealized Gains and Unrealized Gains Total
(In thousands)
Beginning Balance $ (206 ) $ (3,114 ) $ (3,320 )
Other comprehensive (loss) (237 ) - (237 )
Ending Balance $ (443 ) $ (3,114 ) $ (3,557 )
For the three months ended March 31, 2017
Unrealized Gains and Unrealized Gains Total
(In thousands)
Beginning Balance $ (273 ) $ (2,514 ) $ (2,787 )
Other comprehensive income 41 - 41
Ending Balance $ (232 ) $ (2,514 ) $ (2,746 )</t>
  </si>
  <si>
    <t>FAIR VALUE MEASUREMENT AND FAIR VALUE OF FINANCIAL INSTRUMENTS</t>
  </si>
  <si>
    <t>Fair Value Disclosures [Abstract]</t>
  </si>
  <si>
    <t>6. FAIR VALUE MEASUREMENT AND FAIR VALUE OF FINANCIAL INSTRUMENTS 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Total Level 1 Level 2 Level 3
(In thousands)
Available-for-sale Securities:
March 31, 2018 (Unaudited):
Municipal securities $ 9,505 $ - $ 9,505 $ -
Mortgage-backed securities and
collateralized mortgage obligations 11,649 - 11,649 -
Corporate securities 4,852 - 4,852 -
$ 26,006 $ - $ 26,006 $ -
December 31, 2017:
Municipal securities $ 9,038 $ - $ 9,038 $ -
Mortgage-backed securities and - -
collateralized mortgage obligations 10,216 - 10,216 -
Corporate securities 2,843 - 2,843 -
$ 22,097 $ - $ 22,097 $ - There were no securities transferred out of level 2 securities available-for-sale during the three months ended March 31, 2018 and the year ended December 31, 2017. Required disclosures include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FASB ASU Topic 820 fair value measurements and disclosures, the financial assets and liabilities were valued at a price that represents the Company’s exit price or the price at which these instruments would be sold or transferred.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March 31, 2018 and December 31, 2017. Cash and due from banks The carrying amounts of these assets approximate their fair values. Investment Securities The fair value of securities available-for-sale (carried at fair value)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a Level 2 measurement. Investment in FHLBNY Stock The carrying value of FHLBNY stock approximates its fair value based on the redemption provisions of the FHLBNY stock, resulting in a Level 2 classification. Loans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Accrued Interest Receivable and Payable and Advances from Borrowers for Taxes and Insurance The carrying amount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Advances and borrowings from FHLBNY The fair values of FHLBNY long-term borrowings are estimated using discounted cash flow analyses, based on the quoted rates for new FHLBNY advances with similar credit risk characteristics, terms and remaining maturity, resulting in a Level 2 classification. The carrying amounts and estimated fair values of the Company’s financial instruments at March 31, 2018 and December 31, 2017 are as follows:
Fair Value Carrying Fair
Hierarchy Amount Value
(In thousands)
March 31, 2018 (Unaudited):
Financial assets:
Cash and due from banks Level 1 $ 4,012 $ 4,012
Securities available-for-sale Level 2 26,006 26,006
Investment in FHLB stock Level 2 2,242 2,242
Loans, net Level 3 143,302 139,786
Accrued interest receivable Level 1 665 665
Financial liabilities:
Deposits Level 1/2 138,694 133,904
Advances and borrowings from FHLB Level 2 22,750 22,750
Accrued interest payable Level 1 55 55
Advances from borrowers for taxes and insurance Level 1 1,624 1,624
December 31, 2017:
Financial assets:
Cash and due from banks Level 1 $ 4,375 $ 4,375
Securities available-for-sale Level 2 22,097 22,097
Investment in FHLB stock Level 2 2,340 2,340
Loans, net Level 3 141,150 139,178
Accrued interest receivable Level 1 666 666
Financial liabilities:
Deposits Level 1/2 129,596 127,610
Advances and borrowings from FHLB Level 2 24,500 24,500
Accrued interest payable Level 1 62 62
Advances from borrowers for taxes and insurance Level 1 1,957 1,957 Assets Measured at Fair Value on a Nonrecurring Basis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Loan Impairment For assets measured at fair value on a nonrecurring basis, the fair value measurements by level within the fair value hierarchy used at March 31, 2018 and December 31, 2017 were as follows:
Total Level 1 Level 2 Level 3
(In thousands)
March 31, 2018 (Unaudited):
Impaired loans balance net of valuation allowance of $8,000 $ 310 $ - $ - $ 310
December 31, 2017:
Impaired loans balance net of valuation allowance of $7,000 $ 311 $ - $ - $ 311 The following table presents additional quantitative information about assets measured at fair value on a nonrecurring basis and for which Level 3 inputs were used to determine fair value:
Quantitative Information about
Valuation Unobservable
Techniques Input Adjustment
Impaired loans Lower of Appraisal
appraisal of adjustments 10 %
collateral or Discounted cash flow analysis
asking price less
selling costs Costs to sell 10 %
Foreclosed real estate Market Costs to sell 10 %
valuation
of property At March 31, 2018, the fair value consists of impaired loan balances of $318,000, net of valuation allowance of $8,000 and at December 31, 2017, the fair value consists of loan balances of $318,000, net of a valuation allowance $7,000. At March 31, 2018 and December 31, 2017, there was no foreclosed real estate. Once a loan is foreclosed, the fair value of the real estate continues to be evaluated based upon the market value of the repossessed real estate originally securing the loan. At March 31, 2018 and December 31, 2017, there was no foreclosed real estate whose carrying value was written down utilizing Level 3 inputs. The recorded investment of consumer mortgage loans secured by residential real estate properties for which formal foreclosure proceedings are in process according to local requirements of the applicable jurisdiction was $192,000 and $257,000 at March 31, 2018 and December 31, 2017, respectively.</t>
  </si>
  <si>
    <t>OFF-BALANCE SHEET CREDIT RISK</t>
  </si>
  <si>
    <t>Off Balance Sheet Credit Risk [Abstract]</t>
  </si>
  <si>
    <t>7. OFF-BALANCE SHEET CREDIT RISK The Company is a party to financial instruments with off-balance sheet risk in the normal course of business to meet the financing needs of its customers. These financial instruments include commitments to extend credit and involve, to varying degrees, elements of credit, market, and interest rate risk more than the amounts recognized in the consolidated statements of financial condition. The Company's exposure to credit loss in the event of nonperformance by the other party to the financial instrument for loan commitments is represented by the contractual amount of these instruments. The Company uses the same credit policies in making commitments as it does for on-balance sheet instruments. As of the dates indicated, the following financial instruments were outstanding whose contract amounts represent credit risk: March 31, December 31, 2018 2017 (Unaudited) (In thousands) Commitments to Grant Loans $ 1,191 $ 1,489 Unfunded Commitments Under Lines of Credit $ 4,558 $ 4,020 Commitments to extend credit are agreements to lend to a customer if there is no violation of any condition established in the contract. Commitments generally have fixed expiration dates or other termination clauses. Since some of the commitments are expected to expire without being drawn upon, the total commitment amounts do not necessarily represent future cash requirements. The amount of collateral obtained, if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t>
  </si>
  <si>
    <t>REGULATORY CAPITAL REQUIREMENTS</t>
  </si>
  <si>
    <t>Regulatory Capital Requirements [Abstract]</t>
  </si>
  <si>
    <t>8. REGULATORY CAPITAL REQUIREMENTS The Bank is subject to various regulatory capital requirements administered by federal banking agencies. Failure to meet minimum capital requirements can initiate certain mandatory, and possibly additional discretionary, actions by regulators, which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final rules implementing Basel Committee on Banking Supervision’s capital guidelines for U.S. banks (Basel III rules) became effective for the Bank on January 1, 2015 with full compliance with all the requirements being phased in over a multi-year schedule, and fully phased in by January 1, 2019.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Tier 1 common equity capital (as defined in the regulations) to risk weighted assets (as defined), and of Tier 1 capital to average assets (as defined). Management believes, as of March 31, 2018, that the Bank met all capital adequacy requirements to which it is subject. The Basel III rules limit capital distributions and certain discretionary bonus payments to management if the institution does not hold a “capital conservation buffer” consisting of 2.5% of common equity Tier I capital to risk-weighted assets above the amount necessary to meet its minimum risk-based capital requirements. The capital conservation buffer requirement is being phased in beginning January 1, 2016 at 0.625% of risk-weighted assets and increasing each year until fully implemented at 2.5% on January 1, 2019. For 2018, the capital conservation buffer requirement is 1.875% of risk-weighted assets. As of March 31, 2018, the most recent notification from the Office of the Comptroller of the Currency categorized the Bank as well capitalized under the regulatory framework for prompt corrective action. To be categorized as well capitalized, the Bank must maintain minimum total risk- based, Tier 1 risk-based, Tier 1 common equity risk-based and Tier 1 leverage ratios as set forth in the table below. There are no conditions or events since that notification that management believes have changed the Bank's category. The Bank's actual capital amounts and ratios as of March 31, 2018 and December 31, 2017 are as follows:
Minimum to be Well
Capitalized Under Prompt
Actual Minimum Capital Requirement Corrective Action Provisions
Amount Ratio Amount Ratio Amount Ratio
(In thousands)
As of March 31, 2018 (Unaudited):
Total core capital to risk weighted assets $ 20,332 18.47 % $ 8,807 8.00 % $ 11,009 10.00 %
Tier 1 capital to risk weighted assets 19,081 17.33 % 6,606 6.00 % 8,807 8.00 %
Tier 1 common equity to risk weighted assets 19,081 17.33 % 4,954 4.50 % 7,156 6.50 %
Tier 1 capital to assets 19,081 10.66 % 7,160 4.00 % 8,950 5.00 %
As of December 31, 2017:
Total core capital to risk weighted assets $ 20,154 18.53 % $ 8,700 8.00 % $ 10,875 10.00 %
Tier 1 capital to risk weighted assets 18,913 17.39 % 6,525 6.00 % 8,700 8.00 %
Tier 1 common equity to risk weighted assets 18,913 17.39 % 4,894 4.50 % 7,068 6.50 %
Tier 1 capital to assets 18,913 10.70 % 7,071 4.00 % 8,838 5.00 %</t>
  </si>
  <si>
    <t>EMPLOYEE BENEFIT PLANS</t>
  </si>
  <si>
    <t>Defined Benefit Plan [Abstract]</t>
  </si>
  <si>
    <t>9. EMPLOYEE BENEFIT PLANS Supplemental Executive Retirement Plan (SERP) Beginning in 2016, the Bank established a SERP for its executive officers. All benefits provided under the SERP are unfunded and, as the executive officers retire, the Company will make a payment to the participant. At March 31, 2018 and December 31, 2017, the Company recorded $58,000 and $50,000, respectively for the SERP in other liabilities. For the three months ended March 31, 2018 and 2017, the expenses included in employee benefits for the SERP totaled $8,000 for both periods. Defined Benefit Plan The Company provides pension benefits for eligible employees through a noncontributory defined benefit pension plan. Substantially all employees participate in the retirement plan on a noncontributing basis and are fully vested after five years of service. The following table presents the components of the net periodic pension plan cost for the Company’s Defined Benefit Pension Plan (the “Pension Plan”) for the periods indicated:
For the three March 31, 2018 For the three
Service cost $ 83,750 $ 62,990
Interest cost 103,075 105,776
Expected return on assets (196,500 ) (176,280 )
Amortization of unrecognized loss 53,550 50,757
Net periodic pension cost $ 43,875 $ 43,243 The benefit obligation activity for the Pension Plan was calculated using an actuarial measurement date of January 1. Plan assets and the benefit obligations were calculated using an actuarial measurement date of December 31. The Company will assess the need for future annual contributions to the Pension Plan based upon its funded status and an evaluation of the future benefits to be provided thereunder. A contribution of $500,000 was made to the pension plan during the first three months of 2018. Employee stock ownership plan (“ESOP”) Effective upon the completion of the Company's initial public stock offering in October 2017, the Bank established an Employee Stock Ownership Plan (“ESOP”) for all eligible employees. The ESOP used $775,740 in proceeds from a term loan obtained from the Company to purchase 77,574 shares of common stock in the initial public offering at a price of $10.00 per share. The ESOP loan will be repaid principally from the Bank's contribution to the ESOP in annual payments through 2047 based on the prime rate of interest on the first business day each year. Shares are released to participants on a straight-line basis over the loan term and allocated based on participant compensation. The Bank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would be recorded as a reduction of retained earnings and dividends on unallocated shares would be recorded as a reduction of debt. The Company recognized $7,000 of compensation expense related to this plan for the three months ended March 31, 2018. At December 31, 2017, there were 76,993 shares not yet released having an aggregate market value of approximately $751,000. Participant vesting provisions for the ESOP are 20% per year and will be fully vested upon completion of six years of credited service. Eligible employees who were employed with the Bank shall receive credit for vesting purposes for each year of continuous employment prior to adoption of the ESOP.</t>
  </si>
  <si>
    <t>EARNINGS PER SHARE COMMON</t>
  </si>
  <si>
    <t>Earnings Per Share [Abstract]</t>
  </si>
  <si>
    <t xml:space="preserve">10. EARNINGS PER SHARE COMMON Basic earnings per share is calculated by dividing net income available to common stockholders by the weighted average number of common shares outstanding during the period. Net income available to common stockholders is net income to the Company. The Company has not granted any restricted stock awards or stock options and, during the three months ended March 31, 2018 and 2017, had no potentially dilutive common stock equivalents. Unallocated common shares held by the ESOP are not included in the weighted-average number of common shares outstanding for purposes of calculating earnings per common share until they are committed to be released. The following tables set forth the calculation of basic earnings per share.
Three months ended March 31,
(In thousands of dollars except per share data) 2018 2017
Basic earnings per common share
Net income available to common stockholders $ 167 $ 164
Weighted average common shares outstanding 1,901,937 N/A
$ 0.09 $ N/A </t>
  </si>
  <si>
    <t>Noninterest Income, Other [Abstract]</t>
  </si>
  <si>
    <t>11. NON-INTEREST INCOME During the three months ended March 31, 2018, the Company adopted the amendments of ASU 2014-09 – Revenue from Contracts with Customers (Topic 606) and all subsequent ASUs that modified Topic 606. The Company has included the following table regarding the Company's non-interest income for the periods presented.
For the three months ended March 31,
2018 2017
(In thousands)
Service fees
Deposit related fees $ 18 $ 30
Loan servicing income 20 14
Total service fees 38 44
Fee income
Securities commission income 48 42
Insurance commission income 4 (5 )
Total insurance and securities commission income 52 37
Card income and insufficient funds fees
Debit card interchange fee income 17 16
ATM fees 2 1
Insufficient fund fees 9 -
Total card and insufficient funds income 28 17
Realized gain on sale of residential mortgage loans and available-for-sale securities
Realized gain on sales of residential mortgage loans 1 18
Realized gain on available-for-sale securities - 1
Total gain on sale of loans and securities 1 19
Bank owned life insurance 14 17
Other miscellaneous income 7 10
Total non-interest income $ 140 $ 144 The Company recognizes revenue as it is earned and noted no impact to its revenue recognition policies as a result of the adoption of ASU 2014-09. The following is a discussion of key revenues within the scope of the new revenue guidance:
· Service fees – Revenue from fees on deposit accounts is earned at the time that the charge is assessed to the customer's account. Fee waivers are discretionary and usually reversed within the same reporting period as assessed.
· Fee income – Fee income is earned through commissions and is satisfied over the time which the fee has been assessed.
· Card income and insufficient funds fees – Card income consists of interchange fees from consumer debit card networks and other card related services. Interchange rates are set by the card networks. Interchange fees are based on purchase volumes and other factors and are recognized as transactions occur. Insufficient funds fees are satisfied at the time the charge is assessed to the customer's account.
· Realized gain on sale of residential mortgage loans and available-for-sale securities are realized at the time the transaction occurs.</t>
  </si>
  <si>
    <t>Accounting Policies (Policies)</t>
  </si>
  <si>
    <t>BASIS OF PRESENTATION Seneca Financial Corp. (the “Company”), a federal corporation that was organized in 2017, is a savings and loan holding company of Seneca Savings (the “Bank”). The Bank maintains its executive offices and main branch in Baldwinsville, New York, with branches in Liverpool and North Syracuse, New York. The Bank is a community-oriented savings bank whose business primarily consists of accepting deposits from customers within its market area and investing those funds primarily in residential mortgage loans. The Bank has one wholly-owned subsidiary: Seneca Savings Insurance Agency, Inc. dba Financial Quest ("Quest"). Quest offers financial planning and investment advisory services and sells various insurance and investment products through broker networks. The consolidated financial statements of the Company include the accounts of Quest. All significant intercompany balances and transactions have been eliminated in consolidation. The accompanying unaudited financial statements and notes thereto contain all adjustments, consisting only of normal recurring adjustments, necessary to present fairly, in accordance with accounting principles generally accepted in the United States of America (“U.S. GAAP”), the financial position of the Company as of March 31, 2017 and the results of its operations and its cash flows for the periods presented. The interim financial information should be read in conjunction with the annual financial statements and the notes thereto included in the Form 10-K of the Company. The results of operations at and for the three months ended March 31, 2018 and 2017 are not necessarily indicative of the results to be expected for the full year.</t>
  </si>
  <si>
    <t>Use of Estimates</t>
  </si>
  <si>
    <t>Use of Estimates –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estimation of fair values, pension plan and valuation allowances associated with the realization of deferred tax assets, which are based on future taxable income.</t>
  </si>
  <si>
    <t>Summary of Significant Accounting Policies</t>
  </si>
  <si>
    <t>Summary of Significant Accounting Policies – The accounting and reporting policies of the Company conform to U.S.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17 included in the Company’s Form 10-K filed with the U.S. Securities and Exchange Commission on April 2, 2018.</t>
  </si>
  <si>
    <t>RECENT ACCOUNTING PRONOUNCEMENTS In March 2017, the Financial Accounting Standards Board (“FASB”) issued Accounting Standards Update (“ASU”) No. 2017-08, Receivables—Nonrefundable Fees and Other Costs (Subtopic 310-20): Premium Amortization on Purchased Callable Debt Securities. The amendment more closely aligns the interest income recorded on bonds held at a premium or a discount with the economics of the underlying instrument. Public companies will have to begin applying the revisions to FASB ASC 310-20, Receivables – Nonrefundable Fees and Other Costs, and the related amendments in their first fiscal years that start after December 15, 2018. The changes will have to be used for the quarterly reports for those years. The FASB issued the amendment in response to the concerns that were brought to it about the requirements in ASC 310-20 that sometimes forced bondholders to record a loss once a bond was called by its issuer. The amended guidance largely affects municipal bonds but also could affect the accounting treatment of some callable corporate debt. For Public Business Entities (“PBEs”) that are U.S. Securities and Exchange Commission (SEC) filers, such as the Company,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e provisions of this new accounting standard are complex and will require substantial analysis prior to the ASU’s implementation. The Company’s management is currently in the process of evaluating the impact that this standard will have on its consolidated financial statements, however, management does not expect the adoption of this ASU to have a material impact on its consolidated financial statements and results of operations. In June 2016, the FASB issued ASU 2016-13, “ Financial Instruments – Credit Losses (Topic 326): Measurement of Credit Losses on Financial Instruments In February 2016, the FASB issued ASU No. 2016-02, Leases (Topic 842) Under the new guidance a lessee will be required to recognize assets and liabilities for leases with lease terms of more than 12 months. Consistent with current U.S. GAAP, the recognition, measurement, and presentation of expenses and cash flows arising from a lease by a lessee will depend primarily on its classification as a finance or an operating lease (i.e., the classification criteria for distinguishing between finance leases and operating leases are substantially similar to the classification criteria for distinguishing between capital leases and operating leases under the previous guidance). However, unlike current U.S. GAAP, which requires only capital leases to be recognized on the balance sheet, ASU No.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Lessor accounting will remain largely unchanged from current U.S. GAAP. However, the ASU contains some targeted improvements that are intended to align, where necessary, lessor accounting with the lessee accounting model and with the updated revenue recognition guidance issued in 2014. The amendments in ASU No. 2016-02 are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mendments are effective for fiscal years beginning after December 15, 2019, and for interim periods within fiscal years beginning after December 15, 2020. Early application is permitted for all entities. The Company is currently evaluating the effects of the ASU 2016-02 on its consolidated financial statements and disclosures, if any. In May 2014, the FASB issued ASU 2014-09, “Revenue from Contracts with Customers (Topic 606)”. In January 2016, the FASB issued ASU No. 2016-01, Financial Instruments-Overall (Subtopic 825-10): Recognition and Measurement of Financial Assets and Liabilities. The amendments in this update address certain aspects of recognition, measurement, presentation, and disclosure of financial instrument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 those fiscal years. The adoption had no impact on the consolidated financial statements and only impacted fair value measurement disclosures.</t>
  </si>
  <si>
    <t>SECURITIES (Tables)</t>
  </si>
  <si>
    <t>Schedule of amortized cost and fair value of securities available-for-sale</t>
  </si>
  <si>
    <t xml:space="preserve"> Amortized Unrealized Unrealized Fair Value (In thousands) Available-for-sale Securities: March 31, 2018 (Unaudited): Municipal securities $ 9,759 $ - $ (254 ) $ 9,505 Mortgage-backed securities and collateralized mortgage obligations 11,950 6 (307 ) 11,649 Corporate securities 4,858 11 (17 ) 4,852 $ 26,567 $ 17 $ (578 ) $ 26,006 December 31, 2017: Municipal securities $ 9,157 $ 9 $ (128 ) $ 9,038 Mortgage-backed securities and collateralized mortgage obligations 10,378 7 (169 ) 10,216 Corporate securities 2,823 20 - 2,843 $ 22,358 $ 36 $ (297 ) $ 22,097 </t>
  </si>
  <si>
    <t>Schedule of amortized cost and fair value of debt securities based on the contractual maturity</t>
  </si>
  <si>
    <t xml:space="preserve"> March 31, 2018 (Unaudited) December 31, 2017 Amortized Fair Value Amortized Fair Value (In thousands) Due in one year or less $ - $ - $ - $ - Due after one year through five years 2,804 2,803 783 783 Due after five years through ten years 6,517 6,438 6,523 6,512 Due after ten years 5,296 5,116 4,674 4,586 Mortgage-backed securities and collateralized mortgage obligations 11,950 11,649 10,378 10,216 $ 26,567 $ 26,006 $ 22,358 $ 22,097 </t>
  </si>
  <si>
    <t>Schedule of Information of gross unrealized losses aggregated by investment category</t>
  </si>
  <si>
    <t xml:space="preserve">Less than Twelve Months Twelve Months and Over
Gross Losses Fair Value Gross Fair Value
(In thousands)
March 31, 2018 (Unaudited):
Municipal securities $ (81 ) $ 5,045 $ (173 ) $ 4,459
Mortgage-backed securities and collateralized mortgage obligations (137 ) 6,949 (170 ) 4,070
Corporate Securities (17 ) 2,017 - -
$ (235 ) $ 14,011 $ (343 ) $ 8,529
December 31, 2017:
Municipal securities $ (22 ) $ 3,335 $ (106 ) $ 4,545
Mortgage-backed securities and collateralized mortgage obligations (68 ) 6,282 (101 ) 3,420
$ (90 ) $ 9,617 $ (207 ) $ 7,965 </t>
  </si>
  <si>
    <t>LOANS (Tables)</t>
  </si>
  <si>
    <t>Schedule of net loans</t>
  </si>
  <si>
    <t xml:space="preserve"> March 31, December 31, 2018 2017 (Unaudited) (In thousands) Mortgage loans on real estate: One-to-four family first lien residential $ 96,504 $ 95,697 Residential construction 5,660 5,978 Home equity loans and lines of credit 7,539 7,706 Commercial 22,372 21,673 Total mortgage loans on real estate $ 132,075 $ 131,054 Commercial and industrial 9,571 8,312 Consumer loans 2,348 2,443 Total loans 143,994 141,809 Allowance for credit losses (1,251 ) (1,241 ) Net deferred loan origination costs 559 582 Net loans $ 143,302 $ 141,150 </t>
  </si>
  <si>
    <t>Schedule of classes of the loan portfolio</t>
  </si>
  <si>
    <t xml:space="preserve"> March 31, 2018 (Unaudited) (In thousands) Pass Special Mention Substandard Loss Total Mortgage loans on real estate: One-to-four family first lien residential $ 96,504 $ - $ - $ - $ 96,504 Residential construction 5,660 - - - 5,660 Home equity loans and lines of credit 7,539 - - - 7,539 Commercial 20,692 - 1,680 - 22,372 Total mortgage loans on real estate 130,395 - 1,680 - 132,075 Commercial and industrial 9,332 - 239 9,571 Consumer loans 2,348 - - - 2,348 Total loans $ 142,075 $ - $ 1,919 $ - $ 143,994 December 31, 2017 (In thousands) Pass Special Mention Substandard Loss Total Mortgage loans on real estate: One-to-four family first lien residential $ 95,697 $ - $ - $ - $ 95,697 Residential construction 5,978 - - - 5,978 Home equity loans and lines of credit 7,706 - - - 7,706 Commercial 19,985 - 1,688 - 21,673 Total mortgage loans on real estate 129,366 - 1,688 - 131,054 Commercial and industrial 7,944 77 291 8,312 Consumer loans 2,443 - - - 2,443 Total loans $ 139,753 $ 77 $ 1,979 $ - $ 141,809 </t>
  </si>
  <si>
    <t>Schedule of age analysis of past due loans, segregated by class of loans</t>
  </si>
  <si>
    <t xml:space="preserve"> March 31, 2018 (Unaudited) (In thousands) 30-59 Days 60-89 Days 90 Days Past Total Past Current Total Loans Mortgage loans on real estate: One-to-four family first lien residential $ 1,340 $ - $ 953 $ 2,293 $ 94,211 $ 96,504 Residential construction - - - - 5,660 5,660 Home equity loans and lines of credit - - - - 7,539 7,539 Commercial - - - - 22,372 22,372 Total mortgage loans on real estate 1,340 - 953 2,293 129,782 132,075 Commercial and industrial 212 - - 212 9,359 9,571 Consumer loans 1 - 8 9 2,339 2,348 Total loans $ 1,553 $ - $ 961 $ 2,514 $ 141,480 $ 143,994 December 31, 2017 (In thousands) 30-59 Days 60-89 Days 90 Days Past Total Past Current Total Loans Mortgage loans on real estate: One-to-four family first lien residential $ 740 $ 121 $ 1,177 $ 2,038 $ 93,659 $ 95,697 Residential construction - - - - 5,978 5,978 Home equity loans and lines of credit - - - - 7,706 7,706 Commercial 247 - - 247 21,426 21,673 Total mortgage loans on real estate 987 121 1,177 2,285 128,769 131,054 Commercial and industrial - - - - 8,312 8,312 Consumer loans 29 8 - 37 2,406 2,443 Total loans $ 1,016 $ 129 $ 1,177 $ 2,322 $ 139,487 $ 141,809 </t>
  </si>
  <si>
    <t>Schedule of nonaccrual loans, segregated by class of loan</t>
  </si>
  <si>
    <t xml:space="preserve"> March 31, December 31, 2018 2017 (Unaudited) (In thousands) Mortgage loans on real estate $ 953 $ 1,177 Commercial and industrial loans - - Consumer loans 8 - Total nonaccrual loans $ 961 $ 1,177 </t>
  </si>
  <si>
    <t>Schedule of summary of impaired loans by portfolio class</t>
  </si>
  <si>
    <t xml:space="preserve">March 31, 2018 (Unaudited)
(In thousands)
Recorded Unpaid Related
With an allowance recorded:
Mortgage loans on real estate $ 318 $ 318 $ 8
Commercial and industrial loans - - -
318 318 8
With no allowance recorded:
Mortgage loans on real estate 1,700 1,700 -
Commercial and industrial loans - - -
1,700 1,700 -
Total $ 2,018 $ 2,018 $ 8
December 31, 2017
(In thousands)
Recorded Unpaid Related
With an allowance recorded:
Mortgage loans on real estate $ 318 $ 318 $ 7
Commercial and industrial loans - - -
318 318 7
With no allowance recorded:
Mortgage loans on real estate 1,640 1,640 -
Commercial and industrial loans - - -
1,640 - -
Total $ 1,958 $ 1,958 $ 7 </t>
  </si>
  <si>
    <t>Schedule of average recorded investment in impaired loans</t>
  </si>
  <si>
    <t xml:space="preserve"> March 31, December 31, 2018 2017 (Unaudited) (In thousands) Mortgage loans on real estate - commercial $ 1,988 $ 1,556 Commercial and industrial loans - 177 Total $ 1,988 $ 1,733 </t>
  </si>
  <si>
    <t>Schedule of interest income recognized on impaired loans</t>
  </si>
  <si>
    <t xml:space="preserve"> March 31, 2018 2017 (Unaudited) (In thousands) Mortgage loans on real estate - commercial $ 10 $ 2 Commercial and industrial loans - 5 Total $ 10 $ 7 </t>
  </si>
  <si>
    <t>Schedule for changes in the allowance for loan losses</t>
  </si>
  <si>
    <t xml:space="preserve"> For the three months ended March 31, 2018 (Unaudited) (In thousands) Mortgage loans on real Commercial and Consumer Loans Unallocated Total Allowance for loan losses: Beginning balance $ 870 $ 116 $ 5 $ 250 $ 1,241 Charge-offs - - - - - Recoveries - - - - - Provision 11 13 (2 ) (12 ) 10 Ending balance $ 881 $ 129 $ 3 $ 238 $ 1,251 For the three months ended March 31, 2017 (Unaudited) (In thousands) Mortgage loans on real Commercial and Consumer Loans Unallocated Total Allowance for loan losses: Beginning balance $ 862 $ 180 $ 5 $ 123 $ 1,170 Charge-offs (64 ) (61 ) - - (125 ) Recoveries - - - - - Provision 65 (29 ) (1 ) 5 40 Ending balance $ 863 $ 90 $ 4 $ 128 $ 1,085 </t>
  </si>
  <si>
    <t>COMPREHENSIVE INCOME (LOSS) (Tables)</t>
  </si>
  <si>
    <t>Schedule of balances and changes in components of accumulated other comprehensive loss, net of tax</t>
  </si>
  <si>
    <t>For the three months ended March 31, 2018
Unrealized Gains and Unrealized Gains Total
(In thousands)
Beginning Balance $ (206 ) $ (3,114 ) $ (3,320 )
Other comprehensive (loss) (237 ) - (237 )
Ending Balance $ (443 ) $ (3,114 ) $ (3,557 )
For the three months ended March 31, 2017
Unrealized Gains and Unrealized Gains Total
(In thousands)
Beginning Balance $ (273 ) $ (2,514 ) $ (2,787 )
Other comprehensive income 41 - 41
Ending Balance $ (232 ) $ (2,514 ) $ (2,746 )</t>
  </si>
  <si>
    <t>FAIR VALUE MEASUREMENT AND FAIR VALUE OF FINANCIAL INSTRUMENTS (Tables)</t>
  </si>
  <si>
    <t>Schedule of financial assets measured at fair value on a recurring basis</t>
  </si>
  <si>
    <t xml:space="preserve">Total Level 1 Level 2 Level 3
(In thousands)
Available-for-sale Securities:
March 31, 2018 (Unaudited):
Municipal securities $ 9,505 $ - $ 9,505 $ -
Mortgage-backed securities and
collateralized mortgage obligations 11,649 - 11,649 -
Corporate securities 4,852 - 4,852 -
$ 26,006 $ - $ 26,006 $ -
December 31, 2017:
Municipal securities $ 9,038 $ - $ 9,038 $ -
Mortgage-backed securities and - -
collateralized mortgage obligations 10,216 - 10,216 -
Corporate securities 2,843 - 2,843 -
$ 22,097 $ - $ 22,097 $ - </t>
  </si>
  <si>
    <t>Schedule of carrying amounts and estimated fair values of financial instruments</t>
  </si>
  <si>
    <t xml:space="preserve">Fair Value Carrying Fair
Hierarchy Amount Value
(In thousands)
March 31, 2018 (Unaudited):
Financial assets:
Cash and due from banks Level 1 $ 4,012 $ 4,012
Securities available-for-sale Level 2 26,006 26,006
Investment in FHLB stock Level 2 2,242 2,242
Loans, net Level 3 143,302 139,786
Accrued interest receivable Level 1 665 665
Financial liabilities:
Deposits Level 1/2 138,694 133,904
Advances
and borrowings from FHLB Level 2 22,750 22,750
Accrued interest payable Level 1 55 55
Advances from borrowers for taxes and insurance Level 1 1,624 1,624
December 31, 2017:
Financial assets:
Cash and due from banks Level 1 $ 4,375 $ 4,375
Securities available-for-sale Level 2 22,097 22,097
Investment in FHLB stock Level 2 2,340 2,340
Loans, net Level 3 141,150 139,178
Accrued interest receivable Level 1 666 666
Financial liabilities:
Deposits Level 1/2 129,596 127,610
Advances and borrowings from FHLB Level 2 24,500 24,500
Accrued interest payable Level 1 62 62
Advances from borrowers for taxes and insurance Level 1 1,957 1,957 </t>
  </si>
  <si>
    <t>Schedule of assets measured at fair value on a nonrecurring basis</t>
  </si>
  <si>
    <t xml:space="preserve">Total Level 1 Level 2 Level 3
(In thousands)
March 31, 2018 (Unaudited):
Impaired loans balance net of valuation allowance of $8,000 $ 310 $ - $ - $ 310
December 31, 2017:
Impaired loans balance net of valuation allowance of $7,000 $ 311 $ - $ - $ 311 </t>
  </si>
  <si>
    <t>Schedule of quantitative information of assets measured at fair value on a nonrecurring basis</t>
  </si>
  <si>
    <t xml:space="preserve"> Quantitative Information about Valuation Unobservable Techniques Input Adjustment Impaired loans Lower of Appraisal appraisal of adjustments 10 % collateral or Discounted cash flow analysis asking price less selling costs Costs to sell 10 % Foreclosed real estate Market Costs to sell 10 % valuation of property </t>
  </si>
  <si>
    <t>OFF-BALANCE SHEET CREDIT RISK (Tables)</t>
  </si>
  <si>
    <t>Schedule of outstanding contract amounts of off-balance sheet credit risk financial instruments</t>
  </si>
  <si>
    <t xml:space="preserve"> March 31, December 31, 2018 2017 (Unaudited) (In thousands) Commitments to Grant Loans $ 1,191 $ 1,489 Unfunded Commitments Under Lines of Credit $ 4,558 $ 4,020 </t>
  </si>
  <si>
    <t>REGULATORY CAPITAL REQUIREMENTS (Tables)</t>
  </si>
  <si>
    <t>Schedule of company's actual capital amounts and ratios</t>
  </si>
  <si>
    <t xml:space="preserve"> Minimum to be Well Capitalized Under Prompt Actual Minimum Capital Requirement Corrective Action Provisions Amount Ratio Amount Ratio Amount Ratio (In thousands) As of March 31, 2018 (Unaudited): Total core capital to risk weighted assets $ 20,332 18.47 % $ 8,807 8.00 % $ 11,009 10.00 % Tier 1
capital to risk weighted assets 19,081 17.33 % 6,606 6.00 % 8,807 8.00 % Tier 1 common equity to risk weighted assets 19,081 17.33 % 4,954 4.50 % 7,156 6.50 % Tier 1 capital to assets 19,081 10.66 % 7,160 4.00 % 8,950 5.00 % As of December 31, 2017: Total core capital to risk weighted assets $ 20,154 18.53 % $ 8,700 8.00 % $ 10,875 10.00 % Tier 1 capital to risk weighted assets 18,913 17.39 % 6,525 6.00 % 8,700 8.00 % Tier 1 common equity to risk weighted assets 18,913 17.39 % 4,894 4.50 % 7,068 6.50 % Tier 1 capital to assets 18,913 10.70 % 7,071 4.00 % 8,838 5.00 %</t>
  </si>
  <si>
    <t>EMPLOYEE BENEFIT PLANS (Tables)</t>
  </si>
  <si>
    <t>Schedule of net periodic pension plan cost</t>
  </si>
  <si>
    <t xml:space="preserve"> For the three March 31, 2018 For the three Service cost $ 83,750 $ 62,990 Interest cost 103,075 105,776 Expected return on assets (196,500 ) (176,280 ) Amortization of unrecognized loss 53,550 50,757 Net periodic pension cost $ 43,875 $ 43,243 </t>
  </si>
  <si>
    <t>EARNINGS PER SHARE COMMON (Tables)</t>
  </si>
  <si>
    <t>Schedule of basic earnings per share</t>
  </si>
  <si>
    <t xml:space="preserve">Three months ended March 31,
(In thousands of dollars except per share data) 2018 2017
Basic earnings per common share
Net income available to common stockholders $ 167 $ 164
Weighted average common shares outstanding 1,901,937 N/A
$ 0.09 $ N/A </t>
  </si>
  <si>
    <t>NON-INTEREST INCOME (Tables)</t>
  </si>
  <si>
    <t>Schedule of non-interest income</t>
  </si>
  <si>
    <t xml:space="preserve">For the three months ended March 31,
2018 2017
(In thousands)
Service fees
Deposit related fees $ 18 $ 30
Loan servicing income 20 14
Total service fees 38 44
Fee income
Securities commission income 48 42
Insurance commission income 4 (5 )
Total insurance and securities commission income 52 37
Card income and insufficient funds fees
Debit card interchange fee income 17 16
ATM fees 2 1
Insufficient fund fees 9 -
Total card and insufficient funds income 28 17
Realized gain on sale of residential mortgage loans and available-for-sale securities
Realized gain on sales of residential mortgage loans 1 18
Realized gain on available-for-sale securities - 1
Total gain on sale of loans and securities 1 19
Bank owned life insurance 14 17
Other miscellaneous income 7 10
Total non-interest income $ 140 $ 144 </t>
  </si>
  <si>
    <t>SECURITIES - Summary of amortized cost and fair values of securities, with gross unrealized gains and losses (Details) - USD ($) $ in Thousands</t>
  </si>
  <si>
    <t>Available-for-sale Securities:</t>
  </si>
  <si>
    <t>Amortized Cost</t>
  </si>
  <si>
    <t>Unrealized Gains</t>
  </si>
  <si>
    <t>Unrealized Losses</t>
  </si>
  <si>
    <t>Fair Value</t>
  </si>
  <si>
    <t>Municipal securities</t>
  </si>
  <si>
    <t>Mortgage-backed securities and collateralized mortgage obligations</t>
  </si>
  <si>
    <t>Corporate securities</t>
  </si>
  <si>
    <t>SECURITIES - Summary of amortized cost and fair value of debt securities by contractual maturity (Details 1) - USD ($) $ in Thousands</t>
  </si>
  <si>
    <t>Available for Sale, Amortized Cost</t>
  </si>
  <si>
    <t>Due in one year or less</t>
  </si>
  <si>
    <t>Due after one year through five years</t>
  </si>
  <si>
    <t>Due after five years through ten years</t>
  </si>
  <si>
    <t>Due after ten years</t>
  </si>
  <si>
    <t>Available for Sale, Fair Value</t>
  </si>
  <si>
    <t>SECURITIES - Summary of securities in unrealized loss position (Details 2) - USD ($) $ in Thousands</t>
  </si>
  <si>
    <t>Schedule of Available-for-sale Securities [Line Items]</t>
  </si>
  <si>
    <t>Less than Twelve Months, Gross Unrealized Losses</t>
  </si>
  <si>
    <t>Less than Twelve Months, Fair Value</t>
  </si>
  <si>
    <t>Over Twelve Months, Gross Unrealized Losses</t>
  </si>
  <si>
    <t>Over Twelve Months, Fair Value</t>
  </si>
  <si>
    <t>SECURITIES (Detail Textuals) $ in Thousands</t>
  </si>
  <si>
    <t>Mar. 31, 2018USD ($)Security</t>
  </si>
  <si>
    <t>Mar. 31, 2017USD ($)</t>
  </si>
  <si>
    <t>Dec. 31, 2017USD ($)Security</t>
  </si>
  <si>
    <t>Carrying value of investment securities pledged to secure deposits | $</t>
  </si>
  <si>
    <t>Gross realized gains on sale of available-for-sale securities | $</t>
  </si>
  <si>
    <t>Gross realized losses on sale of available-for-sale securities | $</t>
  </si>
  <si>
    <t>Number of securities in a continuous loss position for more than twelve months</t>
  </si>
  <si>
    <t>Number of securities in a continuous loss position for less than twelve months</t>
  </si>
  <si>
    <t>Mortgage-backed security</t>
  </si>
  <si>
    <t>Collateralized mortgage obligations</t>
  </si>
  <si>
    <t>LOANS - Components of net loans (Details) - USD ($) $ in Thousands</t>
  </si>
  <si>
    <t>Dec. 31, 2016</t>
  </si>
  <si>
    <t>Loans and Leases Receivable Disclosure [Line Items]</t>
  </si>
  <si>
    <t>Total loans</t>
  </si>
  <si>
    <t>Allowance for credit losses</t>
  </si>
  <si>
    <t>Net deferred loan origination costs</t>
  </si>
  <si>
    <t>Net loans</t>
  </si>
  <si>
    <t>Consumer loans</t>
  </si>
  <si>
    <t>Mortgage loans on real estate</t>
  </si>
  <si>
    <t>Mortgage loans on real estate | Residential construction</t>
  </si>
  <si>
    <t>Mortgage loans on real estate | Home equity loans and lines of credit</t>
  </si>
  <si>
    <t>Mortgage loans on real estate | Commercial</t>
  </si>
  <si>
    <t>Mortgage loans on real estate | One-to-four family first lien residential</t>
  </si>
  <si>
    <t>Commercial and industrial</t>
  </si>
  <si>
    <t>LOANS - Summary of internal risk rating of loans (Details 1) - USD ($) $ in Thousands</t>
  </si>
  <si>
    <t>Financing Receivable, Recorded Investment [Line Items]</t>
  </si>
  <si>
    <t>Pass</t>
  </si>
  <si>
    <t>Special Mention</t>
  </si>
  <si>
    <t>Substandard</t>
  </si>
  <si>
    <t>Loss</t>
  </si>
  <si>
    <t>Consumer loans | Pass</t>
  </si>
  <si>
    <t>Consumer loans | Special Mention</t>
  </si>
  <si>
    <t>Consumer loans | Substandard</t>
  </si>
  <si>
    <t>Consumer loans | Loss</t>
  </si>
  <si>
    <t>Mortgage loans on real estate | Pass</t>
  </si>
  <si>
    <t>Mortgage loans on real estate | Special Mention</t>
  </si>
  <si>
    <t>Mortgage loans on real estate | Substandard</t>
  </si>
  <si>
    <t>Mortgage loans on real estate | Loss</t>
  </si>
  <si>
    <t>Mortgage loans on real estate | Residential construction | Pass</t>
  </si>
  <si>
    <t>Mortgage loans on real estate | Residential construction | Special Mention</t>
  </si>
  <si>
    <t>Mortgage loans on real estate | Residential construction | Substandard</t>
  </si>
  <si>
    <t>Mortgage loans on real estate | Residential construction | Loss</t>
  </si>
  <si>
    <t>Mortgage loans on real estate | Home equity loans and lines of credit | Pass</t>
  </si>
  <si>
    <t>Mortgage loans on real estate | Home equity loans and lines of credit | Special Mention</t>
  </si>
  <si>
    <t>Mortgage loans on real estate | Home equity loans and lines of credit | Substandard</t>
  </si>
  <si>
    <t>Mortgage loans on real estate | Home equity loans and lines of credit | Loss</t>
  </si>
  <si>
    <t>Mortgage loans on real estate | Commercial | Pass</t>
  </si>
  <si>
    <t>Mortgage loans on real estate | Commercial | Special Mention</t>
  </si>
  <si>
    <t>Mortgage loans on real estate | Commercial | Substandard</t>
  </si>
  <si>
    <t>Mortgage loans on real estate | Commercial | Loss</t>
  </si>
  <si>
    <t>Mortgage loans on real estate | One-to-four family first lien residential | Pass</t>
  </si>
  <si>
    <t>Mortgage loans on real estate | One-to-four family first lien residential | Special Mention</t>
  </si>
  <si>
    <t>Mortgage loans on real estate | One-to-four family first lien residential | Substandard</t>
  </si>
  <si>
    <t>Mortgage loans on real estate | One-to-four family first lien residential | Loss</t>
  </si>
  <si>
    <t>Commercial and industrial | Pass</t>
  </si>
  <si>
    <t>Commercial and industrial | Special Mention</t>
  </si>
  <si>
    <t>Commercial and industrial | Substandard</t>
  </si>
  <si>
    <t>Commercial and industrial | Loss</t>
  </si>
  <si>
    <t>LOANS - Summary of age analysis of past due loans, segregated by class of loans (Details 2) - USD ($) $ in Thousands</t>
  </si>
  <si>
    <t>Financing Receivable, Recorded Investment, Past Due [Line Items]</t>
  </si>
  <si>
    <t>Total Past Due</t>
  </si>
  <si>
    <t>Current</t>
  </si>
  <si>
    <t>Total Loans Receivable</t>
  </si>
  <si>
    <t>30-59 Days Past Due</t>
  </si>
  <si>
    <t>30-59 Days Past Due | Consumer loans</t>
  </si>
  <si>
    <t>30-59 Days Past Due | Mortgage loans on real estate</t>
  </si>
  <si>
    <t>30-59 Days Past Due | Mortgage loans on real estate | Residential construction</t>
  </si>
  <si>
    <t>30-59 Days Past Due | Mortgage loans on real estate | Home equity loans and lines of credit</t>
  </si>
  <si>
    <t>30-59 Days Past Due | Mortgage loans on real estate | Commercial</t>
  </si>
  <si>
    <t>30-59 Days Past Due | Mortgage loans on real estate | One-to-four family first lien residential</t>
  </si>
  <si>
    <t>30-59 Days Past Due | Commercial and industrial</t>
  </si>
  <si>
    <t>60-89 Days Past Due</t>
  </si>
  <si>
    <t>60-89 Days Past Due | Consumer loans</t>
  </si>
  <si>
    <t>60-89 Days Past Due | Mortgage loans on real estate</t>
  </si>
  <si>
    <t>60-89 Days Past Due | Mortgage loans on real estate | Residential construction</t>
  </si>
  <si>
    <t>60-89 Days Past Due | Mortgage loans on real estate | Home equity loans and lines of credit</t>
  </si>
  <si>
    <t>60-89 Days Past Due | Mortgage loans on real estate | Commercial</t>
  </si>
  <si>
    <t>60-89 Days Past Due | Mortgage loans on real estate | One-to-four family first lien residential</t>
  </si>
  <si>
    <t>60-89 Days Past Due | Commercial and industrial</t>
  </si>
  <si>
    <t>90+ Days Past Due</t>
  </si>
  <si>
    <t>90+ Days Past Due | Consumer loans</t>
  </si>
  <si>
    <t>90+ Days Past Due | Mortgage loans on real estate</t>
  </si>
  <si>
    <t>90+ Days Past Due | Mortgage loans on real estate | Residential construction</t>
  </si>
  <si>
    <t>90+ Days Past Due | Mortgage loans on real estate | Home equity loans and lines of credit</t>
  </si>
  <si>
    <t>90+ Days Past Due | Mortgage loans on real estate | Commercial</t>
  </si>
  <si>
    <t>90+ Days Past Due | Mortgage loans on real estate | One-to-four family first lien residential</t>
  </si>
  <si>
    <t>90+ Days Past Due | Commercial and industrial</t>
  </si>
  <si>
    <t>LOANS - Summary of Nonaccrual loans (Details 3) - USD ($) $ in Thousands</t>
  </si>
  <si>
    <t>Total nonaccrual loans</t>
  </si>
  <si>
    <t>Commercial and industrial loans</t>
  </si>
  <si>
    <t>LOANS - Impaired loans information by portfolio class (Details 4) - USD ($) $ in Thousands</t>
  </si>
  <si>
    <t>With an allowance recorded:</t>
  </si>
  <si>
    <t>Recorded Investment</t>
  </si>
  <si>
    <t>Unpaid Principal Balance</t>
  </si>
  <si>
    <t>Related Allowance</t>
  </si>
  <si>
    <t>With no allowance recorded:</t>
  </si>
  <si>
    <t>Total Recorded Investment</t>
  </si>
  <si>
    <t>Total Unpaid Principal Balance</t>
  </si>
  <si>
    <t>Total Related Allowance</t>
  </si>
  <si>
    <t>LOANS - Average recorded investment in impaired loans (Details 5) - USD ($) $ in Thousands</t>
  </si>
  <si>
    <t>12 Months Ended</t>
  </si>
  <si>
    <t>Financing Receivable, Impaired [Line Items]</t>
  </si>
  <si>
    <t>Average recorded investment in impaired loans</t>
  </si>
  <si>
    <t>LOANS - Interest income recognized on impaired loans (Details 6) - USD ($) $ in Thousands</t>
  </si>
  <si>
    <t>Interest income recognized on impaired loans</t>
  </si>
  <si>
    <t>LOANS - Changes in the allowance for loan losses (Details 7) - USD ($) $ in Thousands</t>
  </si>
  <si>
    <t>Allowance for loan losses:</t>
  </si>
  <si>
    <t>Beginning balance</t>
  </si>
  <si>
    <t>Charge-offs</t>
  </si>
  <si>
    <t>Recoveries</t>
  </si>
  <si>
    <t>Provision</t>
  </si>
  <si>
    <t>Ending balance</t>
  </si>
  <si>
    <t>Unallocated</t>
  </si>
  <si>
    <t>LOANS (Detail Textuals) $ in Millions</t>
  </si>
  <si>
    <t>Mar. 31, 2018USD ($)Loan</t>
  </si>
  <si>
    <t>Percentage of real estate loans</t>
  </si>
  <si>
    <t>92.00%</t>
  </si>
  <si>
    <t>Number of loan considered to be troubled debt restructuring | Loan</t>
  </si>
  <si>
    <t>Value of loan considered to be troubled debt restructuring | $</t>
  </si>
  <si>
    <t>COMPREHENSIVE INCOME (LOSS) - Components of accumulated other comprehensive loss, net of tax (Details) - USD ($) $ in Thousands</t>
  </si>
  <si>
    <t>AOCI Attributable to Parent, Net of Tax [Roll Forward]</t>
  </si>
  <si>
    <t>Unrealized Gains and Losses on Available-for-Sale Securities</t>
  </si>
  <si>
    <t>Unrealized Gains and Losses on Pension Plan</t>
  </si>
  <si>
    <t>FAIR VALUE MEASUREMENT AND FAIR VALUE OF FINANCIAL INSTRUMENTS - Assets measured at fair value on a recurring basis (Details) - USD ($) $ in Thousands</t>
  </si>
  <si>
    <t>Fair Value, Assets and Liabilities Measured on Recurring and Nonrecurring Basis [Line Items]</t>
  </si>
  <si>
    <t>Available-for-Sale Securities</t>
  </si>
  <si>
    <t>[1]</t>
  </si>
  <si>
    <t>Recurring basis | Fair Value</t>
  </si>
  <si>
    <t>Recurring basis | Fair Value | Municipal securities</t>
  </si>
  <si>
    <t>Recurring basis | Fair Value | Corporate securities</t>
  </si>
  <si>
    <t>Recurring basis | Fair Value | Mortgage-backed securities and collateralized mortgage obligations</t>
  </si>
  <si>
    <t>Recurring basis | Fair Value | Level 1</t>
  </si>
  <si>
    <t>Recurring basis | Fair Value | Level 1 | Municipal securities</t>
  </si>
  <si>
    <t>Recurring basis | Fair Value | Level 1 | Corporate securities</t>
  </si>
  <si>
    <t>Recurring basis | Fair Value | Level 1 | Mortgage-backed securities and collateralized mortgage obligations</t>
  </si>
  <si>
    <t>Recurring basis | Fair Value | Level 2</t>
  </si>
  <si>
    <t>Recurring basis | Fair Value | Level 2 | Municipal securities</t>
  </si>
  <si>
    <t>Recurring basis | Fair Value | Level 2 | Corporate securities</t>
  </si>
  <si>
    <t>Recurring basis | Fair Value | Level 2 | Mortgage-backed securities and collateralized mortgage obligations</t>
  </si>
  <si>
    <t>Recurring basis | Fair Value | Level 3</t>
  </si>
  <si>
    <t>Recurring basis | Fair Value | Level 3 | Municipal securities</t>
  </si>
  <si>
    <t>Recurring basis | Fair Value | Level 3 | Corporate securities</t>
  </si>
  <si>
    <t>Recurring basis | Fair Value | Level 3 | Mortgage-backed securities and collateralized mortgage obligations</t>
  </si>
  <si>
    <t>FAIR VALUE MEASUREMENT AND FAIR VALUE OF FINANCIAL INSTRUMENTS - Carrying amounts and estimated fair values of financial instruments (Details 1) - USD ($) $ in Thousands</t>
  </si>
  <si>
    <t>Financial assets:</t>
  </si>
  <si>
    <t>Investment in FHLB stock</t>
  </si>
  <si>
    <t>Loans, net</t>
  </si>
  <si>
    <t>Accrued interest receivable</t>
  </si>
  <si>
    <t>Financial liabilities:</t>
  </si>
  <si>
    <t>Advances and borrowings from FHLB</t>
  </si>
  <si>
    <t>Carrying Amount</t>
  </si>
  <si>
    <t>[2]</t>
  </si>
  <si>
    <t>[3]</t>
  </si>
  <si>
    <t>[1],[2]</t>
  </si>
  <si>
    <t>Accrued interest payable</t>
  </si>
  <si>
    <t>FAIR VALUE MEASUREMENT AND FAIR VALUE OF FINANCIAL INSTRUMENTS - Assets Measured at Fair Value on a Nonrecurring Basis (Details 2) - Nonrecurring basis - USD ($) $ in Thousands</t>
  </si>
  <si>
    <t>Impaired loans balance net of valuation allowance of $8,000 &amp; $7,000 at March 31, 2018 &amp; December 31, 2017</t>
  </si>
  <si>
    <t>FAIR VALUE MEASUREMENT AND FAIR VALUE OF FINANCIAL INSTRUMENTS - Assets Measured at Fair Value on a Nonrecurring Basis (Parentheticals) (Details 2) - USD ($) $ in Thousands</t>
  </si>
  <si>
    <t>Impaired Financing Receivable, Related Allowance</t>
  </si>
  <si>
    <t>FAIR VALUE MEASUREMENT AND FAIR VALUE OF FINANCIAL INSTRUMENTS - Quantitative information of assets measured at fair value on a nonrecurring basis(Details 3) - Level 3</t>
  </si>
  <si>
    <t>Impaired loans | Lower of appraisal of collateral or asking price less selling costs</t>
  </si>
  <si>
    <t>Fair Value Inputs, Assets, Quantitative Information [Line Items]</t>
  </si>
  <si>
    <t>Appraisal adjustments</t>
  </si>
  <si>
    <t>10.00%</t>
  </si>
  <si>
    <t>Costs to sell</t>
  </si>
  <si>
    <t>Foreclosed real estate | Market valuation of property</t>
  </si>
  <si>
    <t>FAIR VALUE MEASUREMENT AND FAIR VALUE OF FINANCIAL INSTRUMENTS (Detail Textuals) - USD ($)</t>
  </si>
  <si>
    <t>Fair value of impaired loan balance</t>
  </si>
  <si>
    <t>Valuation allowance of impaired loans</t>
  </si>
  <si>
    <t>Foreclosed real estate, carrying amount</t>
  </si>
  <si>
    <t>Amount of foreclosures of mortgage loans on real estate</t>
  </si>
  <si>
    <t>OFF-BALANCE SHEET CREDIT RISK - Contract amounts of financial instruments represent credit risk (Details) - USD ($) $ in Thousands</t>
  </si>
  <si>
    <t>Commitments to Grant Loans</t>
  </si>
  <si>
    <t>Fair Value, Off-balance Sheet Risks, Disclosure Information [Line Items]</t>
  </si>
  <si>
    <t>Off-balance sheet risks, asset, face amount</t>
  </si>
  <si>
    <t>Unfunded Commitments Under Lines of Credit</t>
  </si>
  <si>
    <t>Off-balance sheet risks, liability, face amount</t>
  </si>
  <si>
    <t>REGULATORY CAPITAL REQUIREMENTS - Actual capital amounts and ratios (Details) - USD ($) $ in Thousands</t>
  </si>
  <si>
    <t>Total core capital to risk weighted assets Amount</t>
  </si>
  <si>
    <t>Total core capital to risk weighted assets Ratio</t>
  </si>
  <si>
    <t>18.47%</t>
  </si>
  <si>
    <t>18.53%</t>
  </si>
  <si>
    <t>Total core capital to risk weighted assets Minimum Capital Requirement Amount</t>
  </si>
  <si>
    <t>Total core capital to risk weighted assets Minimum Capital Requirement Ratio</t>
  </si>
  <si>
    <t>8.00%</t>
  </si>
  <si>
    <t>Total core capital to risk weighted assets Minimum to be Well Capitalized Under Prompt Corrective Action Provisions Amount</t>
  </si>
  <si>
    <t>Total core capital to risk weighted assets Minimum to be Well Capitalized Under Prompt Corrective Action Provisions Ratio</t>
  </si>
  <si>
    <t>Tier 1 capital to risk weighted assets Amount</t>
  </si>
  <si>
    <t>Tier 1 capital to risk weighted assets Ratio</t>
  </si>
  <si>
    <t>17.33%</t>
  </si>
  <si>
    <t>17.39%</t>
  </si>
  <si>
    <t>Tier 1 capital to risk weighted assets Minimum Capital Requirement Amount</t>
  </si>
  <si>
    <t>Tier 1 capital to risk weighted assets Minimum Capital Requirement Ratio</t>
  </si>
  <si>
    <t>6.00%</t>
  </si>
  <si>
    <t>Tier 1 capital to risk weighted assets Minimum to be Well Capitalized Under Prompt Corrective Action Provisions Amount</t>
  </si>
  <si>
    <t>Tier 1 capital to risk weighted assets Minimum to be Well Capitalized Under Prompt Corrective Action Provisions Ratio</t>
  </si>
  <si>
    <t>Tier 1 common equity to risk weighted assets Amount</t>
  </si>
  <si>
    <t>Tier 1 common equity to risk weighted assets Ratio</t>
  </si>
  <si>
    <t>Tier 1 common equity to risk weighted assets, Minimum Capital Requirement Amount</t>
  </si>
  <si>
    <t>Tier 1 common equity to risk weighted assets, Minimum Capital Requirement Ratio</t>
  </si>
  <si>
    <t>4.50%</t>
  </si>
  <si>
    <t>Tier 1 common equity to risk weighted assets, Minimum to be Well Capitalized Under Prompt Corrective Action Provisions Amount</t>
  </si>
  <si>
    <t>Tier 1 common equity to risk weighted assets Minimum to be Well Capitalized Under Prompt Corrective Action Provisions Ratio</t>
  </si>
  <si>
    <t>6.50%</t>
  </si>
  <si>
    <t>Tier 1 capital to assets Amount</t>
  </si>
  <si>
    <t>Tier 1 capital to assets Ratio</t>
  </si>
  <si>
    <t>10.66%</t>
  </si>
  <si>
    <t>10.70%</t>
  </si>
  <si>
    <t>Tier 1 capital to assets, Minimum Capital Requirement Amount</t>
  </si>
  <si>
    <t>Tier 1 capital to assets, Minimum Capital Requirement Ratio</t>
  </si>
  <si>
    <t>4.00%</t>
  </si>
  <si>
    <t>Tier 1 capital to assets Minimum to be Well Capitalized Under Prompt Corrective Action Provisions Amount</t>
  </si>
  <si>
    <t>Tier 1 capital to assets Minimum to be Well Capitalized Under Prompt Corrective Action Provisions Ratio</t>
  </si>
  <si>
    <t>5.00%</t>
  </si>
  <si>
    <t>EMPLOYEE BENEFIT PLANS - Components of net periodic pension plan cost for Association's Defined Benefit Pension Plan  (Details) - USD ($) $ in Thousands</t>
  </si>
  <si>
    <t>Service cost</t>
  </si>
  <si>
    <t>Interest cost</t>
  </si>
  <si>
    <t>Expected return on assets</t>
  </si>
  <si>
    <t>Amortization of unrecognized loss</t>
  </si>
  <si>
    <t>Net periodic pension cost</t>
  </si>
  <si>
    <t>EMPLOYEE BENEFIT PLANS (Detail Textuals) - USD ($)</t>
  </si>
  <si>
    <t>Defined Benefit Plan Disclosure [Line Items]</t>
  </si>
  <si>
    <t>Defined contribution plan vesting period</t>
  </si>
  <si>
    <t>5 years</t>
  </si>
  <si>
    <t>6 years</t>
  </si>
  <si>
    <t>Proceeds from term loan</t>
  </si>
  <si>
    <t>Number of shares purchase</t>
  </si>
  <si>
    <t>Share price (in dollars per share)</t>
  </si>
  <si>
    <t>Compensation expense</t>
  </si>
  <si>
    <t>Shares not yet released</t>
  </si>
  <si>
    <t>Aggregate market value of shares not yet released</t>
  </si>
  <si>
    <t>Defined contribution plan vesting percentage</t>
  </si>
  <si>
    <t>20.00%</t>
  </si>
  <si>
    <t>Supplemental Executive Retirement Plan (SERP) | Executive Officer</t>
  </si>
  <si>
    <t>Other liabilities included in SERP</t>
  </si>
  <si>
    <t>Pension Plan</t>
  </si>
  <si>
    <t>Expenses included in employee benefits</t>
  </si>
  <si>
    <t>Pension Plan | Executive Officer</t>
  </si>
  <si>
    <t>Contribution made to the pension plan</t>
  </si>
  <si>
    <t>EARNINGS PER SHARE COMMON (Details) - USD ($) $ / shares in Units, $ in Thousands</t>
  </si>
  <si>
    <t>Basic earnings per common share</t>
  </si>
  <si>
    <t>Net income available to common stockholders</t>
  </si>
  <si>
    <t>Weighted average common shares outstanding</t>
  </si>
  <si>
    <t>Earnings per share, basic</t>
  </si>
  <si>
    <t>NON-INTEREST INCOME (Details) - USD ($) $ in Thousands</t>
  </si>
  <si>
    <t>Deposit related fees</t>
  </si>
  <si>
    <t>Loan servicing income</t>
  </si>
  <si>
    <t>Total service fees</t>
  </si>
  <si>
    <t>Securities commission income</t>
  </si>
  <si>
    <t>Insurance commission income</t>
  </si>
  <si>
    <t>Total insurance and securities commission income</t>
  </si>
  <si>
    <t>Card income and insufficient funds fees</t>
  </si>
  <si>
    <t>Debit card interchange fee income</t>
  </si>
  <si>
    <t>ATM fees</t>
  </si>
  <si>
    <t>Insufficient fund fees</t>
  </si>
  <si>
    <t>Total card and insufficient funds income</t>
  </si>
  <si>
    <t>Realized gain on sale of residential mortgage loans and available-for-sale securities</t>
  </si>
  <si>
    <t>Realized gain on sales of residential mortgage loans</t>
  </si>
  <si>
    <t>Realized gain on available-for-sale securities</t>
  </si>
  <si>
    <t>Total gain on sale of loans and securities</t>
  </si>
  <si>
    <t>Other miscellaneous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8715</v>
      </c>
    </row>
    <row r="6" spans="1:3">
      <c r="A6" s="4" t="s">
        <v>8</v>
      </c>
      <c r="B6" s="4" t="s">
        <v>9</v>
      </c>
    </row>
    <row r="7" spans="1:3">
      <c r="A7" s="4" t="s">
        <v>10</v>
      </c>
      <c r="B7" s="4" t="s">
        <v>11</v>
      </c>
    </row>
    <row r="8" spans="1:3">
      <c r="A8" s="4" t="s">
        <v>12</v>
      </c>
      <c r="B8" s="4" t="s">
        <v>13</v>
      </c>
    </row>
    <row r="9" spans="1:3">
      <c r="A9" s="4" t="s">
        <v>14</v>
      </c>
      <c r="C9" s="5" t="n">
        <v>197892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v>
      </c>
    </row>
    <row r="3" spans="1:2">
      <c r="A3" s="3" t="s">
        <v>210</v>
      </c>
    </row>
    <row r="4" spans="1:2">
      <c r="A4" s="4" t="s">
        <v>8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12</v>
      </c>
      <c r="C3" s="7" t="n">
        <v>4375</v>
      </c>
    </row>
    <row r="4" spans="1:3">
      <c r="A4" s="4" t="s">
        <v>28</v>
      </c>
      <c r="B4" s="5" t="n">
        <v>26006</v>
      </c>
      <c r="C4" s="5" t="n">
        <v>22097</v>
      </c>
    </row>
    <row r="5" spans="1:3">
      <c r="A5" s="4" t="s">
        <v>29</v>
      </c>
      <c r="B5" s="5" t="n">
        <v>143302</v>
      </c>
      <c r="C5" s="5" t="n">
        <v>141150</v>
      </c>
    </row>
    <row r="6" spans="1:3">
      <c r="A6" s="4" t="s">
        <v>30</v>
      </c>
      <c r="B6" s="5" t="n">
        <v>2242</v>
      </c>
      <c r="C6" s="5" t="n">
        <v>2340</v>
      </c>
    </row>
    <row r="7" spans="1:3">
      <c r="A7" s="4" t="s">
        <v>31</v>
      </c>
      <c r="B7" s="5" t="n">
        <v>665</v>
      </c>
      <c r="C7" s="5" t="n">
        <v>666</v>
      </c>
    </row>
    <row r="8" spans="1:3">
      <c r="A8" s="4" t="s">
        <v>32</v>
      </c>
      <c r="B8" s="5" t="n">
        <v>2583</v>
      </c>
      <c r="C8" s="5" t="n">
        <v>2626</v>
      </c>
    </row>
    <row r="9" spans="1:3">
      <c r="A9" s="4" t="s">
        <v>33</v>
      </c>
      <c r="B9" s="5" t="n">
        <v>2395</v>
      </c>
      <c r="C9" s="5" t="n">
        <v>2381</v>
      </c>
    </row>
    <row r="10" spans="1:3">
      <c r="A10" s="4" t="s">
        <v>34</v>
      </c>
      <c r="B10" s="5" t="n">
        <v>1184</v>
      </c>
      <c r="C10" s="5" t="n">
        <v>539</v>
      </c>
    </row>
    <row r="11" spans="1:3">
      <c r="A11" s="4" t="s">
        <v>35</v>
      </c>
      <c r="B11" s="5" t="n">
        <v>182389</v>
      </c>
      <c r="C11" s="5" t="n">
        <v>176174</v>
      </c>
    </row>
    <row r="12" spans="1:3">
      <c r="A12" s="3" t="s">
        <v>36</v>
      </c>
    </row>
    <row r="13" spans="1:3">
      <c r="A13" s="4" t="s">
        <v>37</v>
      </c>
      <c r="B13" s="5" t="n">
        <v>14535</v>
      </c>
      <c r="C13" s="5" t="n">
        <v>11357</v>
      </c>
    </row>
    <row r="14" spans="1:3">
      <c r="A14" s="4" t="s">
        <v>38</v>
      </c>
      <c r="B14" s="5" t="n">
        <v>124159</v>
      </c>
      <c r="C14" s="5" t="n">
        <v>118239</v>
      </c>
    </row>
    <row r="15" spans="1:3">
      <c r="A15" s="4" t="s">
        <v>39</v>
      </c>
      <c r="B15" s="5" t="n">
        <v>138694</v>
      </c>
      <c r="C15" s="5" t="n">
        <v>129596</v>
      </c>
    </row>
    <row r="16" spans="1:3">
      <c r="A16" s="4" t="s">
        <v>40</v>
      </c>
      <c r="B16" s="5" t="n">
        <v>1100</v>
      </c>
      <c r="C16" s="5" t="n">
        <v>4100</v>
      </c>
    </row>
    <row r="17" spans="1:3">
      <c r="A17" s="4" t="s">
        <v>41</v>
      </c>
      <c r="B17" s="5" t="n">
        <v>21650</v>
      </c>
      <c r="C17" s="5" t="n">
        <v>20400</v>
      </c>
    </row>
    <row r="18" spans="1:3">
      <c r="A18" s="4" t="s">
        <v>42</v>
      </c>
      <c r="B18" s="5" t="n">
        <v>1624</v>
      </c>
      <c r="C18" s="5" t="n">
        <v>1957</v>
      </c>
    </row>
    <row r="19" spans="1:3">
      <c r="A19" s="4" t="s">
        <v>43</v>
      </c>
      <c r="B19" s="5" t="n">
        <v>55</v>
      </c>
      <c r="C19" s="5" t="n">
        <v>55</v>
      </c>
    </row>
    <row r="20" spans="1:3">
      <c r="A20" s="4" t="s">
        <v>44</v>
      </c>
      <c r="B20" s="5" t="n">
        <v>928</v>
      </c>
      <c r="C20" s="5" t="n">
        <v>1664</v>
      </c>
    </row>
    <row r="21" spans="1:3">
      <c r="A21" s="4" t="s">
        <v>45</v>
      </c>
      <c r="B21" s="5" t="n">
        <v>164051</v>
      </c>
      <c r="C21" s="5" t="n">
        <v>157772</v>
      </c>
    </row>
    <row r="22" spans="1:3">
      <c r="A22" s="3" t="s">
        <v>46</v>
      </c>
    </row>
    <row r="23" spans="1:3">
      <c r="A23" s="4" t="s">
        <v>47</v>
      </c>
      <c r="B23" s="4" t="s">
        <v>48</v>
      </c>
      <c r="C23" s="4" t="s">
        <v>48</v>
      </c>
    </row>
    <row r="24" spans="1:3">
      <c r="A24" s="4" t="s">
        <v>49</v>
      </c>
      <c r="B24" s="5" t="n">
        <v>9</v>
      </c>
      <c r="C24" s="5" t="n">
        <v>9</v>
      </c>
    </row>
    <row r="25" spans="1:3">
      <c r="A25" s="4" t="s">
        <v>50</v>
      </c>
      <c r="B25" s="5" t="n">
        <v>7846</v>
      </c>
      <c r="C25" s="5" t="n">
        <v>7846</v>
      </c>
    </row>
    <row r="26" spans="1:3">
      <c r="A26" s="4" t="s">
        <v>51</v>
      </c>
      <c r="B26" s="5" t="n">
        <v>14804</v>
      </c>
      <c r="C26" s="5" t="n">
        <v>14637</v>
      </c>
    </row>
    <row r="27" spans="1:3">
      <c r="A27" s="4" t="s">
        <v>52</v>
      </c>
      <c r="B27" s="5" t="n">
        <v>-764</v>
      </c>
      <c r="C27" s="5" t="n">
        <v>-770</v>
      </c>
    </row>
    <row r="28" spans="1:3">
      <c r="A28" s="4" t="s">
        <v>53</v>
      </c>
      <c r="B28" s="5" t="n">
        <v>-3557</v>
      </c>
      <c r="C28" s="5" t="n">
        <v>-3320</v>
      </c>
    </row>
    <row r="29" spans="1:3">
      <c r="A29" s="4" t="s">
        <v>54</v>
      </c>
      <c r="B29" s="5" t="n">
        <v>18338</v>
      </c>
      <c r="C29" s="5" t="n">
        <v>18402</v>
      </c>
    </row>
    <row r="30" spans="1:3">
      <c r="A30" s="4" t="s">
        <v>55</v>
      </c>
      <c r="B30" s="7" t="n">
        <v>182389</v>
      </c>
      <c r="C30" s="7" t="n">
        <v>176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81</v>
      </c>
    </row>
    <row r="4" spans="1:2">
      <c r="A4" s="4" t="s">
        <v>180</v>
      </c>
      <c r="B4" s="4" t="s">
        <v>213</v>
      </c>
    </row>
    <row r="5" spans="1:2">
      <c r="A5" s="4" t="s">
        <v>214</v>
      </c>
      <c r="B5" s="4" t="s">
        <v>215</v>
      </c>
    </row>
    <row r="6" spans="1:2">
      <c r="A6" s="4" t="s">
        <v>216</v>
      </c>
      <c r="B6" s="4" t="s">
        <v>217</v>
      </c>
    </row>
    <row r="7" spans="1:2">
      <c r="A7" s="4" t="s">
        <v>183</v>
      </c>
      <c r="B7"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251</v>
      </c>
      <c r="C3" s="7" t="n">
        <v>1241</v>
      </c>
    </row>
    <row r="4" spans="1:3">
      <c r="A4" s="4" t="s">
        <v>59</v>
      </c>
      <c r="B4" s="8" t="n">
        <v>0.01</v>
      </c>
      <c r="C4" s="8" t="n">
        <v>0.01</v>
      </c>
    </row>
    <row r="5" spans="1:3">
      <c r="A5" s="4" t="s">
        <v>60</v>
      </c>
      <c r="B5" s="5" t="n">
        <v>1000000</v>
      </c>
      <c r="C5" s="5" t="n">
        <v>1000000</v>
      </c>
    </row>
    <row r="6" spans="1:3">
      <c r="A6" s="4" t="s">
        <v>61</v>
      </c>
      <c r="B6" s="5" t="n">
        <v>0</v>
      </c>
      <c r="C6" s="5" t="n">
        <v>0</v>
      </c>
    </row>
    <row r="7" spans="1:3">
      <c r="A7" s="4" t="s">
        <v>62</v>
      </c>
      <c r="B7" s="8" t="n">
        <v>0.01</v>
      </c>
      <c r="C7" s="8" t="n">
        <v>0.01</v>
      </c>
    </row>
    <row r="8" spans="1:3">
      <c r="A8" s="4" t="s">
        <v>63</v>
      </c>
      <c r="B8" s="5" t="n">
        <v>19000000</v>
      </c>
      <c r="C8" s="5" t="n">
        <v>19000000</v>
      </c>
    </row>
    <row r="9" spans="1:3">
      <c r="A9" s="4" t="s">
        <v>64</v>
      </c>
      <c r="B9" s="5" t="n">
        <v>1978923</v>
      </c>
      <c r="C9" s="5" t="n">
        <v>1978923</v>
      </c>
    </row>
    <row r="10" spans="1:3">
      <c r="A10" s="4" t="s">
        <v>65</v>
      </c>
      <c r="B10" s="5" t="n">
        <v>1978923</v>
      </c>
      <c r="C10" s="5" t="n">
        <v>1978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26567</v>
      </c>
      <c r="C3" s="7" t="n">
        <v>22358</v>
      </c>
    </row>
    <row r="4" spans="1:3">
      <c r="A4" s="4" t="s">
        <v>273</v>
      </c>
      <c r="B4" s="5" t="n">
        <v>17</v>
      </c>
      <c r="C4" s="5" t="n">
        <v>36</v>
      </c>
    </row>
    <row r="5" spans="1:3">
      <c r="A5" s="4" t="s">
        <v>274</v>
      </c>
      <c r="B5" s="5" t="n">
        <v>-578</v>
      </c>
      <c r="C5" s="5" t="n">
        <v>-297</v>
      </c>
    </row>
    <row r="6" spans="1:3">
      <c r="A6" s="4" t="s">
        <v>275</v>
      </c>
      <c r="B6" s="5" t="n">
        <v>26006</v>
      </c>
      <c r="C6" s="5" t="n">
        <v>22097</v>
      </c>
    </row>
    <row r="7" spans="1:3">
      <c r="A7" s="4" t="s">
        <v>276</v>
      </c>
    </row>
    <row r="8" spans="1:3">
      <c r="A8" s="3" t="s">
        <v>271</v>
      </c>
    </row>
    <row r="9" spans="1:3">
      <c r="A9" s="4" t="s">
        <v>272</v>
      </c>
      <c r="B9" s="5" t="n">
        <v>9759</v>
      </c>
      <c r="C9" s="5" t="n">
        <v>9157</v>
      </c>
    </row>
    <row r="10" spans="1:3">
      <c r="A10" s="4" t="s">
        <v>273</v>
      </c>
      <c r="B10" s="5" t="n">
        <v>0</v>
      </c>
      <c r="C10" s="5" t="n">
        <v>9</v>
      </c>
    </row>
    <row r="11" spans="1:3">
      <c r="A11" s="4" t="s">
        <v>274</v>
      </c>
      <c r="B11" s="5" t="n">
        <v>-254</v>
      </c>
      <c r="C11" s="5" t="n">
        <v>-128</v>
      </c>
    </row>
    <row r="12" spans="1:3">
      <c r="A12" s="4" t="s">
        <v>275</v>
      </c>
      <c r="B12" s="5" t="n">
        <v>9505</v>
      </c>
      <c r="C12" s="5" t="n">
        <v>9038</v>
      </c>
    </row>
    <row r="13" spans="1:3">
      <c r="A13" s="4" t="s">
        <v>277</v>
      </c>
    </row>
    <row r="14" spans="1:3">
      <c r="A14" s="3" t="s">
        <v>271</v>
      </c>
    </row>
    <row r="15" spans="1:3">
      <c r="A15" s="4" t="s">
        <v>272</v>
      </c>
      <c r="B15" s="5" t="n">
        <v>11950</v>
      </c>
      <c r="C15" s="5" t="n">
        <v>10378</v>
      </c>
    </row>
    <row r="16" spans="1:3">
      <c r="A16" s="4" t="s">
        <v>273</v>
      </c>
      <c r="B16" s="5" t="n">
        <v>6</v>
      </c>
      <c r="C16" s="5" t="n">
        <v>7</v>
      </c>
    </row>
    <row r="17" spans="1:3">
      <c r="A17" s="4" t="s">
        <v>274</v>
      </c>
      <c r="B17" s="5" t="n">
        <v>-307</v>
      </c>
      <c r="C17" s="5" t="n">
        <v>-169</v>
      </c>
    </row>
    <row r="18" spans="1:3">
      <c r="A18" s="4" t="s">
        <v>275</v>
      </c>
      <c r="B18" s="5" t="n">
        <v>11649</v>
      </c>
      <c r="C18" s="5" t="n">
        <v>10216</v>
      </c>
    </row>
    <row r="19" spans="1:3">
      <c r="A19" s="4" t="s">
        <v>278</v>
      </c>
    </row>
    <row r="20" spans="1:3">
      <c r="A20" s="3" t="s">
        <v>271</v>
      </c>
    </row>
    <row r="21" spans="1:3">
      <c r="A21" s="4" t="s">
        <v>272</v>
      </c>
      <c r="B21" s="5" t="n">
        <v>4858</v>
      </c>
      <c r="C21" s="5" t="n">
        <v>2823</v>
      </c>
    </row>
    <row r="22" spans="1:3">
      <c r="A22" s="4" t="s">
        <v>273</v>
      </c>
      <c r="B22" s="5" t="n">
        <v>11</v>
      </c>
      <c r="C22" s="5" t="n">
        <v>20</v>
      </c>
    </row>
    <row r="23" spans="1:3">
      <c r="A23" s="4" t="s">
        <v>274</v>
      </c>
      <c r="B23" s="5" t="n">
        <v>-17</v>
      </c>
      <c r="C23" s="5" t="n">
        <v>0</v>
      </c>
    </row>
    <row r="24" spans="1:3">
      <c r="A24" s="4" t="s">
        <v>275</v>
      </c>
      <c r="B24" s="7" t="n">
        <v>4852</v>
      </c>
      <c r="C24" s="7" t="n">
        <v>28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0</v>
      </c>
      <c r="C3" s="7" t="n">
        <v>0</v>
      </c>
    </row>
    <row r="4" spans="1:3">
      <c r="A4" s="4" t="s">
        <v>282</v>
      </c>
      <c r="B4" s="5" t="n">
        <v>2804</v>
      </c>
      <c r="C4" s="5" t="n">
        <v>783</v>
      </c>
    </row>
    <row r="5" spans="1:3">
      <c r="A5" s="4" t="s">
        <v>283</v>
      </c>
      <c r="B5" s="5" t="n">
        <v>6517</v>
      </c>
      <c r="C5" s="5" t="n">
        <v>6523</v>
      </c>
    </row>
    <row r="6" spans="1:3">
      <c r="A6" s="4" t="s">
        <v>284</v>
      </c>
      <c r="B6" s="5" t="n">
        <v>5296</v>
      </c>
      <c r="C6" s="5" t="n">
        <v>4674</v>
      </c>
    </row>
    <row r="7" spans="1:3">
      <c r="A7" s="4" t="s">
        <v>277</v>
      </c>
      <c r="B7" s="5" t="n">
        <v>11950</v>
      </c>
      <c r="C7" s="5" t="n">
        <v>10378</v>
      </c>
    </row>
    <row r="8" spans="1:3">
      <c r="A8" s="4" t="s">
        <v>125</v>
      </c>
      <c r="B8" s="5" t="n">
        <v>26567</v>
      </c>
      <c r="C8" s="5" t="n">
        <v>22358</v>
      </c>
    </row>
    <row r="9" spans="1:3">
      <c r="A9" s="3" t="s">
        <v>285</v>
      </c>
    </row>
    <row r="10" spans="1:3">
      <c r="A10" s="4" t="s">
        <v>281</v>
      </c>
      <c r="B10" s="5" t="n">
        <v>0</v>
      </c>
      <c r="C10" s="5" t="n">
        <v>0</v>
      </c>
    </row>
    <row r="11" spans="1:3">
      <c r="A11" s="4" t="s">
        <v>282</v>
      </c>
      <c r="B11" s="5" t="n">
        <v>2803</v>
      </c>
      <c r="C11" s="5" t="n">
        <v>783</v>
      </c>
    </row>
    <row r="12" spans="1:3">
      <c r="A12" s="4" t="s">
        <v>283</v>
      </c>
      <c r="B12" s="5" t="n">
        <v>6438</v>
      </c>
      <c r="C12" s="5" t="n">
        <v>6512</v>
      </c>
    </row>
    <row r="13" spans="1:3">
      <c r="A13" s="4" t="s">
        <v>284</v>
      </c>
      <c r="B13" s="5" t="n">
        <v>5116</v>
      </c>
      <c r="C13" s="5" t="n">
        <v>4586</v>
      </c>
    </row>
    <row r="14" spans="1:3">
      <c r="A14" s="4" t="s">
        <v>277</v>
      </c>
      <c r="B14" s="5" t="n">
        <v>11649</v>
      </c>
      <c r="C14" s="5" t="n">
        <v>10216</v>
      </c>
    </row>
    <row r="15" spans="1:3">
      <c r="A15" s="4" t="s">
        <v>125</v>
      </c>
      <c r="B15" s="7" t="n">
        <v>26006</v>
      </c>
      <c r="C15" s="7" t="n">
        <v>220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235</v>
      </c>
      <c r="C3" s="7" t="n">
        <v>-90</v>
      </c>
    </row>
    <row r="4" spans="1:3">
      <c r="A4" s="4" t="s">
        <v>289</v>
      </c>
      <c r="B4" s="5" t="n">
        <v>14011</v>
      </c>
      <c r="C4" s="5" t="n">
        <v>9617</v>
      </c>
    </row>
    <row r="5" spans="1:3">
      <c r="A5" s="4" t="s">
        <v>290</v>
      </c>
      <c r="B5" s="5" t="n">
        <v>-343</v>
      </c>
      <c r="C5" s="5" t="n">
        <v>-207</v>
      </c>
    </row>
    <row r="6" spans="1:3">
      <c r="A6" s="4" t="s">
        <v>291</v>
      </c>
      <c r="B6" s="5" t="n">
        <v>8529</v>
      </c>
      <c r="C6" s="5" t="n">
        <v>7965</v>
      </c>
    </row>
    <row r="7" spans="1:3">
      <c r="A7" s="4" t="s">
        <v>276</v>
      </c>
    </row>
    <row r="8" spans="1:3">
      <c r="A8" s="3" t="s">
        <v>287</v>
      </c>
    </row>
    <row r="9" spans="1:3">
      <c r="A9" s="4" t="s">
        <v>288</v>
      </c>
      <c r="B9" s="5" t="n">
        <v>-81</v>
      </c>
      <c r="C9" s="5" t="n">
        <v>-22</v>
      </c>
    </row>
    <row r="10" spans="1:3">
      <c r="A10" s="4" t="s">
        <v>289</v>
      </c>
      <c r="B10" s="5" t="n">
        <v>5045</v>
      </c>
      <c r="C10" s="5" t="n">
        <v>3335</v>
      </c>
    </row>
    <row r="11" spans="1:3">
      <c r="A11" s="4" t="s">
        <v>290</v>
      </c>
      <c r="B11" s="5" t="n">
        <v>-173</v>
      </c>
      <c r="C11" s="5" t="n">
        <v>-106</v>
      </c>
    </row>
    <row r="12" spans="1:3">
      <c r="A12" s="4" t="s">
        <v>291</v>
      </c>
      <c r="B12" s="5" t="n">
        <v>4459</v>
      </c>
      <c r="C12" s="5" t="n">
        <v>4545</v>
      </c>
    </row>
    <row r="13" spans="1:3">
      <c r="A13" s="4" t="s">
        <v>277</v>
      </c>
    </row>
    <row r="14" spans="1:3">
      <c r="A14" s="3" t="s">
        <v>287</v>
      </c>
    </row>
    <row r="15" spans="1:3">
      <c r="A15" s="4" t="s">
        <v>288</v>
      </c>
      <c r="B15" s="5" t="n">
        <v>-137</v>
      </c>
      <c r="C15" s="5" t="n">
        <v>-68</v>
      </c>
    </row>
    <row r="16" spans="1:3">
      <c r="A16" s="4" t="s">
        <v>289</v>
      </c>
      <c r="B16" s="5" t="n">
        <v>6949</v>
      </c>
      <c r="C16" s="5" t="n">
        <v>6282</v>
      </c>
    </row>
    <row r="17" spans="1:3">
      <c r="A17" s="4" t="s">
        <v>290</v>
      </c>
      <c r="B17" s="5" t="n">
        <v>-170</v>
      </c>
      <c r="C17" s="5" t="n">
        <v>-101</v>
      </c>
    </row>
    <row r="18" spans="1:3">
      <c r="A18" s="4" t="s">
        <v>291</v>
      </c>
      <c r="B18" s="5" t="n">
        <v>4070</v>
      </c>
      <c r="C18" s="7" t="n">
        <v>3420</v>
      </c>
    </row>
    <row r="19" spans="1:3">
      <c r="A19" s="4" t="s">
        <v>278</v>
      </c>
    </row>
    <row r="20" spans="1:3">
      <c r="A20" s="3" t="s">
        <v>287</v>
      </c>
    </row>
    <row r="21" spans="1:3">
      <c r="A21" s="4" t="s">
        <v>288</v>
      </c>
      <c r="B21" s="5" t="n">
        <v>-17</v>
      </c>
    </row>
    <row r="22" spans="1:3">
      <c r="A22" s="4" t="s">
        <v>289</v>
      </c>
      <c r="B22" s="5" t="n">
        <v>2017</v>
      </c>
    </row>
    <row r="23" spans="1:3">
      <c r="A23" s="4" t="s">
        <v>290</v>
      </c>
      <c r="B23" s="5" t="n">
        <v>0</v>
      </c>
    </row>
    <row r="24" spans="1:3">
      <c r="A24" s="4" t="s">
        <v>291</v>
      </c>
      <c r="B2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s>
  <sheetData>
    <row r="1" spans="1:4">
      <c r="A1" s="1" t="s">
        <v>292</v>
      </c>
      <c r="B1" s="2" t="s">
        <v>1</v>
      </c>
    </row>
    <row r="2" spans="1:4">
      <c r="B2" s="2" t="s">
        <v>293</v>
      </c>
      <c r="C2" s="2" t="s">
        <v>294</v>
      </c>
      <c r="D2" s="2" t="s">
        <v>295</v>
      </c>
    </row>
    <row r="3" spans="1:4">
      <c r="A3" s="3" t="s">
        <v>287</v>
      </c>
    </row>
    <row r="4" spans="1:4">
      <c r="A4" s="4" t="s">
        <v>296</v>
      </c>
      <c r="B4" s="7" t="n">
        <v>10600</v>
      </c>
      <c r="D4" s="7" t="n">
        <v>9200</v>
      </c>
    </row>
    <row r="5" spans="1:4">
      <c r="A5" s="4" t="s">
        <v>297</v>
      </c>
      <c r="B5" s="7" t="n">
        <v>0</v>
      </c>
      <c r="C5" s="7" t="n">
        <v>1</v>
      </c>
    </row>
    <row r="6" spans="1:4">
      <c r="A6" s="4" t="s">
        <v>298</v>
      </c>
      <c r="C6" s="7" t="n">
        <v>118</v>
      </c>
    </row>
    <row r="7" spans="1:4">
      <c r="A7" s="4" t="s">
        <v>276</v>
      </c>
    </row>
    <row r="8" spans="1:4">
      <c r="A8" s="3" t="s">
        <v>287</v>
      </c>
    </row>
    <row r="9" spans="1:4">
      <c r="A9" s="4" t="s">
        <v>299</v>
      </c>
      <c r="B9" s="5" t="n">
        <v>12</v>
      </c>
      <c r="D9" s="5" t="n">
        <v>12</v>
      </c>
    </row>
    <row r="10" spans="1:4">
      <c r="A10" s="4" t="s">
        <v>300</v>
      </c>
      <c r="B10" s="5" t="n">
        <v>14</v>
      </c>
      <c r="D10" s="5" t="n">
        <v>9</v>
      </c>
    </row>
    <row r="11" spans="1:4">
      <c r="A11" s="4" t="s">
        <v>301</v>
      </c>
    </row>
    <row r="12" spans="1:4">
      <c r="A12" s="3" t="s">
        <v>287</v>
      </c>
    </row>
    <row r="13" spans="1:4">
      <c r="A13" s="4" t="s">
        <v>299</v>
      </c>
      <c r="B13" s="5" t="n">
        <v>6</v>
      </c>
    </row>
    <row r="14" spans="1:4">
      <c r="A14" s="4" t="s">
        <v>300</v>
      </c>
      <c r="B14" s="5" t="n">
        <v>10</v>
      </c>
      <c r="D14" s="5" t="n">
        <v>10</v>
      </c>
    </row>
    <row r="15" spans="1:4">
      <c r="A15" s="4" t="s">
        <v>302</v>
      </c>
    </row>
    <row r="16" spans="1:4">
      <c r="A16" s="3" t="s">
        <v>287</v>
      </c>
    </row>
    <row r="17" spans="1:4">
      <c r="A17" s="4" t="s">
        <v>299</v>
      </c>
      <c r="B17" s="5" t="n">
        <v>6</v>
      </c>
      <c r="D17" s="5" t="n">
        <v>5</v>
      </c>
    </row>
    <row r="18" spans="1:4">
      <c r="A18" s="4" t="s">
        <v>300</v>
      </c>
      <c r="B18" s="5" t="n">
        <v>10</v>
      </c>
      <c r="D18" s="5" t="n">
        <v>10</v>
      </c>
    </row>
    <row r="19" spans="1:4">
      <c r="A19" s="4" t="s">
        <v>278</v>
      </c>
    </row>
    <row r="20" spans="1:4">
      <c r="A20" s="3" t="s">
        <v>287</v>
      </c>
    </row>
    <row r="21" spans="1:4">
      <c r="A21" s="4" t="s">
        <v>300</v>
      </c>
      <c r="B21" s="5"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03</v>
      </c>
      <c r="B1" s="2" t="s">
        <v>2</v>
      </c>
      <c r="C1" s="2" t="s">
        <v>25</v>
      </c>
      <c r="D1" s="2" t="s">
        <v>67</v>
      </c>
      <c r="E1" s="2" t="s">
        <v>304</v>
      </c>
    </row>
    <row r="2" spans="1:5">
      <c r="A2" s="3" t="s">
        <v>305</v>
      </c>
    </row>
    <row r="3" spans="1:5">
      <c r="A3" s="4" t="s">
        <v>306</v>
      </c>
      <c r="B3" s="7" t="n">
        <v>143994</v>
      </c>
      <c r="C3" s="7" t="n">
        <v>141809</v>
      </c>
    </row>
    <row r="4" spans="1:5">
      <c r="A4" s="4" t="s">
        <v>307</v>
      </c>
      <c r="B4" s="5" t="n">
        <v>-1251</v>
      </c>
      <c r="C4" s="5" t="n">
        <v>-1241</v>
      </c>
      <c r="D4" s="7" t="n">
        <v>-1085</v>
      </c>
      <c r="E4" s="7" t="n">
        <v>-1170</v>
      </c>
    </row>
    <row r="5" spans="1:5">
      <c r="A5" s="4" t="s">
        <v>308</v>
      </c>
      <c r="B5" s="5" t="n">
        <v>559</v>
      </c>
      <c r="C5" s="5" t="n">
        <v>582</v>
      </c>
    </row>
    <row r="6" spans="1:5">
      <c r="A6" s="4" t="s">
        <v>309</v>
      </c>
      <c r="B6" s="5" t="n">
        <v>143302</v>
      </c>
      <c r="C6" s="5" t="n">
        <v>141150</v>
      </c>
    </row>
    <row r="7" spans="1:5">
      <c r="A7" s="4" t="s">
        <v>310</v>
      </c>
    </row>
    <row r="8" spans="1:5">
      <c r="A8" s="3" t="s">
        <v>305</v>
      </c>
    </row>
    <row r="9" spans="1:5">
      <c r="A9" s="4" t="s">
        <v>306</v>
      </c>
      <c r="B9" s="5" t="n">
        <v>2348</v>
      </c>
      <c r="C9" s="5" t="n">
        <v>2443</v>
      </c>
    </row>
    <row r="10" spans="1:5">
      <c r="A10" s="4" t="s">
        <v>307</v>
      </c>
      <c r="B10" s="5" t="n">
        <v>-3</v>
      </c>
      <c r="C10" s="5" t="n">
        <v>-5</v>
      </c>
      <c r="D10" s="5" t="n">
        <v>-4</v>
      </c>
      <c r="E10" s="5" t="n">
        <v>-5</v>
      </c>
    </row>
    <row r="11" spans="1:5">
      <c r="A11" s="4" t="s">
        <v>311</v>
      </c>
    </row>
    <row r="12" spans="1:5">
      <c r="A12" s="3" t="s">
        <v>305</v>
      </c>
    </row>
    <row r="13" spans="1:5">
      <c r="A13" s="4" t="s">
        <v>306</v>
      </c>
      <c r="B13" s="5" t="n">
        <v>132075</v>
      </c>
      <c r="C13" s="5" t="n">
        <v>131054</v>
      </c>
    </row>
    <row r="14" spans="1:5">
      <c r="A14" s="4" t="s">
        <v>307</v>
      </c>
      <c r="B14" s="5" t="n">
        <v>-881</v>
      </c>
      <c r="C14" s="5" t="n">
        <v>-870</v>
      </c>
      <c r="D14" s="5" t="n">
        <v>-863</v>
      </c>
      <c r="E14" s="5" t="n">
        <v>-862</v>
      </c>
    </row>
    <row r="15" spans="1:5">
      <c r="A15" s="4" t="s">
        <v>312</v>
      </c>
    </row>
    <row r="16" spans="1:5">
      <c r="A16" s="3" t="s">
        <v>305</v>
      </c>
    </row>
    <row r="17" spans="1:5">
      <c r="A17" s="4" t="s">
        <v>306</v>
      </c>
      <c r="B17" s="5" t="n">
        <v>5660</v>
      </c>
      <c r="C17" s="5" t="n">
        <v>5978</v>
      </c>
    </row>
    <row r="18" spans="1:5">
      <c r="A18" s="4" t="s">
        <v>313</v>
      </c>
    </row>
    <row r="19" spans="1:5">
      <c r="A19" s="3" t="s">
        <v>305</v>
      </c>
    </row>
    <row r="20" spans="1:5">
      <c r="A20" s="4" t="s">
        <v>306</v>
      </c>
      <c r="B20" s="5" t="n">
        <v>7539</v>
      </c>
      <c r="C20" s="5" t="n">
        <v>7706</v>
      </c>
    </row>
    <row r="21" spans="1:5">
      <c r="A21" s="4" t="s">
        <v>314</v>
      </c>
    </row>
    <row r="22" spans="1:5">
      <c r="A22" s="3" t="s">
        <v>305</v>
      </c>
    </row>
    <row r="23" spans="1:5">
      <c r="A23" s="4" t="s">
        <v>306</v>
      </c>
      <c r="B23" s="5" t="n">
        <v>22372</v>
      </c>
      <c r="C23" s="5" t="n">
        <v>21673</v>
      </c>
    </row>
    <row r="24" spans="1:5">
      <c r="A24" s="4" t="s">
        <v>315</v>
      </c>
    </row>
    <row r="25" spans="1:5">
      <c r="A25" s="3" t="s">
        <v>305</v>
      </c>
    </row>
    <row r="26" spans="1:5">
      <c r="A26" s="4" t="s">
        <v>306</v>
      </c>
      <c r="B26" s="5" t="n">
        <v>96504</v>
      </c>
      <c r="C26" s="5" t="n">
        <v>95697</v>
      </c>
    </row>
    <row r="27" spans="1:5">
      <c r="A27" s="4" t="s">
        <v>316</v>
      </c>
    </row>
    <row r="28" spans="1:5">
      <c r="A28" s="3" t="s">
        <v>305</v>
      </c>
    </row>
    <row r="29" spans="1:5">
      <c r="A29" s="4" t="s">
        <v>306</v>
      </c>
      <c r="B29" s="5" t="n">
        <v>9571</v>
      </c>
      <c r="C29" s="5" t="n">
        <v>8312</v>
      </c>
    </row>
    <row r="30" spans="1:5">
      <c r="A30" s="4" t="s">
        <v>307</v>
      </c>
      <c r="B30" s="7" t="n">
        <v>-129</v>
      </c>
      <c r="C30" s="7" t="n">
        <v>-116</v>
      </c>
      <c r="D30" s="7" t="n">
        <v>-90</v>
      </c>
      <c r="E30" s="7" t="n">
        <v>-1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06</v>
      </c>
      <c r="B3" s="7" t="n">
        <v>143994</v>
      </c>
      <c r="C3" s="7" t="n">
        <v>141809</v>
      </c>
    </row>
    <row r="4" spans="1:3">
      <c r="A4" s="4" t="s">
        <v>319</v>
      </c>
    </row>
    <row r="5" spans="1:3">
      <c r="A5" s="3" t="s">
        <v>318</v>
      </c>
    </row>
    <row r="6" spans="1:3">
      <c r="A6" s="4" t="s">
        <v>306</v>
      </c>
      <c r="B6" s="5" t="n">
        <v>142075</v>
      </c>
      <c r="C6" s="5" t="n">
        <v>139753</v>
      </c>
    </row>
    <row r="7" spans="1:3">
      <c r="A7" s="4" t="s">
        <v>320</v>
      </c>
    </row>
    <row r="8" spans="1:3">
      <c r="A8" s="3" t="s">
        <v>318</v>
      </c>
    </row>
    <row r="9" spans="1:3">
      <c r="A9" s="4" t="s">
        <v>306</v>
      </c>
      <c r="B9" s="5" t="n">
        <v>0</v>
      </c>
      <c r="C9" s="5" t="n">
        <v>77</v>
      </c>
    </row>
    <row r="10" spans="1:3">
      <c r="A10" s="4" t="s">
        <v>321</v>
      </c>
    </row>
    <row r="11" spans="1:3">
      <c r="A11" s="3" t="s">
        <v>318</v>
      </c>
    </row>
    <row r="12" spans="1:3">
      <c r="A12" s="4" t="s">
        <v>306</v>
      </c>
      <c r="B12" s="5" t="n">
        <v>1919</v>
      </c>
      <c r="C12" s="5" t="n">
        <v>1979</v>
      </c>
    </row>
    <row r="13" spans="1:3">
      <c r="A13" s="4" t="s">
        <v>322</v>
      </c>
    </row>
    <row r="14" spans="1:3">
      <c r="A14" s="3" t="s">
        <v>318</v>
      </c>
    </row>
    <row r="15" spans="1:3">
      <c r="A15" s="4" t="s">
        <v>306</v>
      </c>
      <c r="B15" s="5" t="n">
        <v>0</v>
      </c>
      <c r="C15" s="5" t="n">
        <v>0</v>
      </c>
    </row>
    <row r="16" spans="1:3">
      <c r="A16" s="4" t="s">
        <v>310</v>
      </c>
    </row>
    <row r="17" spans="1:3">
      <c r="A17" s="3" t="s">
        <v>318</v>
      </c>
    </row>
    <row r="18" spans="1:3">
      <c r="A18" s="4" t="s">
        <v>306</v>
      </c>
      <c r="B18" s="5" t="n">
        <v>2348</v>
      </c>
      <c r="C18" s="5" t="n">
        <v>2443</v>
      </c>
    </row>
    <row r="19" spans="1:3">
      <c r="A19" s="4" t="s">
        <v>323</v>
      </c>
    </row>
    <row r="20" spans="1:3">
      <c r="A20" s="3" t="s">
        <v>318</v>
      </c>
    </row>
    <row r="21" spans="1:3">
      <c r="A21" s="4" t="s">
        <v>306</v>
      </c>
      <c r="B21" s="5" t="n">
        <v>2348</v>
      </c>
      <c r="C21" s="5" t="n">
        <v>2443</v>
      </c>
    </row>
    <row r="22" spans="1:3">
      <c r="A22" s="4" t="s">
        <v>324</v>
      </c>
    </row>
    <row r="23" spans="1:3">
      <c r="A23" s="3" t="s">
        <v>318</v>
      </c>
    </row>
    <row r="24" spans="1:3">
      <c r="A24" s="4" t="s">
        <v>306</v>
      </c>
      <c r="B24" s="5" t="n">
        <v>0</v>
      </c>
      <c r="C24" s="5" t="n">
        <v>0</v>
      </c>
    </row>
    <row r="25" spans="1:3">
      <c r="A25" s="4" t="s">
        <v>325</v>
      </c>
    </row>
    <row r="26" spans="1:3">
      <c r="A26" s="3" t="s">
        <v>318</v>
      </c>
    </row>
    <row r="27" spans="1:3">
      <c r="A27" s="4" t="s">
        <v>306</v>
      </c>
      <c r="B27" s="5" t="n">
        <v>0</v>
      </c>
      <c r="C27" s="5" t="n">
        <v>0</v>
      </c>
    </row>
    <row r="28" spans="1:3">
      <c r="A28" s="4" t="s">
        <v>326</v>
      </c>
    </row>
    <row r="29" spans="1:3">
      <c r="A29" s="3" t="s">
        <v>318</v>
      </c>
    </row>
    <row r="30" spans="1:3">
      <c r="A30" s="4" t="s">
        <v>306</v>
      </c>
      <c r="B30" s="5" t="n">
        <v>0</v>
      </c>
      <c r="C30" s="5" t="n">
        <v>0</v>
      </c>
    </row>
    <row r="31" spans="1:3">
      <c r="A31" s="4" t="s">
        <v>311</v>
      </c>
    </row>
    <row r="32" spans="1:3">
      <c r="A32" s="3" t="s">
        <v>318</v>
      </c>
    </row>
    <row r="33" spans="1:3">
      <c r="A33" s="4" t="s">
        <v>306</v>
      </c>
      <c r="B33" s="5" t="n">
        <v>132075</v>
      </c>
      <c r="C33" s="5" t="n">
        <v>131054</v>
      </c>
    </row>
    <row r="34" spans="1:3">
      <c r="A34" s="4" t="s">
        <v>327</v>
      </c>
    </row>
    <row r="35" spans="1:3">
      <c r="A35" s="3" t="s">
        <v>318</v>
      </c>
    </row>
    <row r="36" spans="1:3">
      <c r="A36" s="4" t="s">
        <v>306</v>
      </c>
      <c r="B36" s="5" t="n">
        <v>130395</v>
      </c>
      <c r="C36" s="5" t="n">
        <v>129366</v>
      </c>
    </row>
    <row r="37" spans="1:3">
      <c r="A37" s="4" t="s">
        <v>328</v>
      </c>
    </row>
    <row r="38" spans="1:3">
      <c r="A38" s="3" t="s">
        <v>318</v>
      </c>
    </row>
    <row r="39" spans="1:3">
      <c r="A39" s="4" t="s">
        <v>306</v>
      </c>
      <c r="B39" s="5" t="n">
        <v>0</v>
      </c>
      <c r="C39" s="5" t="n">
        <v>0</v>
      </c>
    </row>
    <row r="40" spans="1:3">
      <c r="A40" s="4" t="s">
        <v>329</v>
      </c>
    </row>
    <row r="41" spans="1:3">
      <c r="A41" s="3" t="s">
        <v>318</v>
      </c>
    </row>
    <row r="42" spans="1:3">
      <c r="A42" s="4" t="s">
        <v>306</v>
      </c>
      <c r="B42" s="5" t="n">
        <v>1680</v>
      </c>
      <c r="C42" s="5" t="n">
        <v>1688</v>
      </c>
    </row>
    <row r="43" spans="1:3">
      <c r="A43" s="4" t="s">
        <v>330</v>
      </c>
    </row>
    <row r="44" spans="1:3">
      <c r="A44" s="3" t="s">
        <v>318</v>
      </c>
    </row>
    <row r="45" spans="1:3">
      <c r="A45" s="4" t="s">
        <v>306</v>
      </c>
      <c r="B45" s="5" t="n">
        <v>0</v>
      </c>
      <c r="C45" s="5" t="n">
        <v>0</v>
      </c>
    </row>
    <row r="46" spans="1:3">
      <c r="A46" s="4" t="s">
        <v>312</v>
      </c>
    </row>
    <row r="47" spans="1:3">
      <c r="A47" s="3" t="s">
        <v>318</v>
      </c>
    </row>
    <row r="48" spans="1:3">
      <c r="A48" s="4" t="s">
        <v>306</v>
      </c>
      <c r="B48" s="5" t="n">
        <v>5660</v>
      </c>
      <c r="C48" s="5" t="n">
        <v>5978</v>
      </c>
    </row>
    <row r="49" spans="1:3">
      <c r="A49" s="4" t="s">
        <v>331</v>
      </c>
    </row>
    <row r="50" spans="1:3">
      <c r="A50" s="3" t="s">
        <v>318</v>
      </c>
    </row>
    <row r="51" spans="1:3">
      <c r="A51" s="4" t="s">
        <v>306</v>
      </c>
      <c r="B51" s="5" t="n">
        <v>5660</v>
      </c>
      <c r="C51" s="5" t="n">
        <v>5978</v>
      </c>
    </row>
    <row r="52" spans="1:3">
      <c r="A52" s="4" t="s">
        <v>332</v>
      </c>
    </row>
    <row r="53" spans="1:3">
      <c r="A53" s="3" t="s">
        <v>318</v>
      </c>
    </row>
    <row r="54" spans="1:3">
      <c r="A54" s="4" t="s">
        <v>306</v>
      </c>
      <c r="B54" s="5" t="n">
        <v>0</v>
      </c>
      <c r="C54" s="5" t="n">
        <v>0</v>
      </c>
    </row>
    <row r="55" spans="1:3">
      <c r="A55" s="4" t="s">
        <v>333</v>
      </c>
    </row>
    <row r="56" spans="1:3">
      <c r="A56" s="3" t="s">
        <v>318</v>
      </c>
    </row>
    <row r="57" spans="1:3">
      <c r="A57" s="4" t="s">
        <v>306</v>
      </c>
      <c r="B57" s="5" t="n">
        <v>0</v>
      </c>
      <c r="C57" s="5" t="n">
        <v>0</v>
      </c>
    </row>
    <row r="58" spans="1:3">
      <c r="A58" s="4" t="s">
        <v>334</v>
      </c>
    </row>
    <row r="59" spans="1:3">
      <c r="A59" s="3" t="s">
        <v>318</v>
      </c>
    </row>
    <row r="60" spans="1:3">
      <c r="A60" s="4" t="s">
        <v>306</v>
      </c>
      <c r="B60" s="5" t="n">
        <v>0</v>
      </c>
      <c r="C60" s="5" t="n">
        <v>0</v>
      </c>
    </row>
    <row r="61" spans="1:3">
      <c r="A61" s="4" t="s">
        <v>313</v>
      </c>
    </row>
    <row r="62" spans="1:3">
      <c r="A62" s="3" t="s">
        <v>318</v>
      </c>
    </row>
    <row r="63" spans="1:3">
      <c r="A63" s="4" t="s">
        <v>306</v>
      </c>
      <c r="B63" s="5" t="n">
        <v>7539</v>
      </c>
      <c r="C63" s="5" t="n">
        <v>7706</v>
      </c>
    </row>
    <row r="64" spans="1:3">
      <c r="A64" s="4" t="s">
        <v>335</v>
      </c>
    </row>
    <row r="65" spans="1:3">
      <c r="A65" s="3" t="s">
        <v>318</v>
      </c>
    </row>
    <row r="66" spans="1:3">
      <c r="A66" s="4" t="s">
        <v>306</v>
      </c>
      <c r="B66" s="5" t="n">
        <v>7539</v>
      </c>
      <c r="C66" s="5" t="n">
        <v>7706</v>
      </c>
    </row>
    <row r="67" spans="1:3">
      <c r="A67" s="4" t="s">
        <v>336</v>
      </c>
    </row>
    <row r="68" spans="1:3">
      <c r="A68" s="3" t="s">
        <v>318</v>
      </c>
    </row>
    <row r="69" spans="1:3">
      <c r="A69" s="4" t="s">
        <v>306</v>
      </c>
      <c r="B69" s="5" t="n">
        <v>0</v>
      </c>
      <c r="C69" s="5" t="n">
        <v>0</v>
      </c>
    </row>
    <row r="70" spans="1:3">
      <c r="A70" s="4" t="s">
        <v>337</v>
      </c>
    </row>
    <row r="71" spans="1:3">
      <c r="A71" s="3" t="s">
        <v>318</v>
      </c>
    </row>
    <row r="72" spans="1:3">
      <c r="A72" s="4" t="s">
        <v>306</v>
      </c>
      <c r="B72" s="5" t="n">
        <v>0</v>
      </c>
      <c r="C72" s="5" t="n">
        <v>0</v>
      </c>
    </row>
    <row r="73" spans="1:3">
      <c r="A73" s="4" t="s">
        <v>338</v>
      </c>
    </row>
    <row r="74" spans="1:3">
      <c r="A74" s="3" t="s">
        <v>318</v>
      </c>
    </row>
    <row r="75" spans="1:3">
      <c r="A75" s="4" t="s">
        <v>306</v>
      </c>
      <c r="B75" s="5" t="n">
        <v>0</v>
      </c>
      <c r="C75" s="5" t="n">
        <v>0</v>
      </c>
    </row>
    <row r="76" spans="1:3">
      <c r="A76" s="4" t="s">
        <v>314</v>
      </c>
    </row>
    <row r="77" spans="1:3">
      <c r="A77" s="3" t="s">
        <v>318</v>
      </c>
    </row>
    <row r="78" spans="1:3">
      <c r="A78" s="4" t="s">
        <v>306</v>
      </c>
      <c r="B78" s="5" t="n">
        <v>22372</v>
      </c>
      <c r="C78" s="5" t="n">
        <v>21673</v>
      </c>
    </row>
    <row r="79" spans="1:3">
      <c r="A79" s="4" t="s">
        <v>339</v>
      </c>
    </row>
    <row r="80" spans="1:3">
      <c r="A80" s="3" t="s">
        <v>318</v>
      </c>
    </row>
    <row r="81" spans="1:3">
      <c r="A81" s="4" t="s">
        <v>306</v>
      </c>
      <c r="B81" s="5" t="n">
        <v>20692</v>
      </c>
      <c r="C81" s="5" t="n">
        <v>19985</v>
      </c>
    </row>
    <row r="82" spans="1:3">
      <c r="A82" s="4" t="s">
        <v>340</v>
      </c>
    </row>
    <row r="83" spans="1:3">
      <c r="A83" s="3" t="s">
        <v>318</v>
      </c>
    </row>
    <row r="84" spans="1:3">
      <c r="A84" s="4" t="s">
        <v>306</v>
      </c>
      <c r="B84" s="5" t="n">
        <v>0</v>
      </c>
      <c r="C84" s="5" t="n">
        <v>0</v>
      </c>
    </row>
    <row r="85" spans="1:3">
      <c r="A85" s="4" t="s">
        <v>341</v>
      </c>
    </row>
    <row r="86" spans="1:3">
      <c r="A86" s="3" t="s">
        <v>318</v>
      </c>
    </row>
    <row r="87" spans="1:3">
      <c r="A87" s="4" t="s">
        <v>306</v>
      </c>
      <c r="B87" s="5" t="n">
        <v>1680</v>
      </c>
      <c r="C87" s="5" t="n">
        <v>1688</v>
      </c>
    </row>
    <row r="88" spans="1:3">
      <c r="A88" s="4" t="s">
        <v>342</v>
      </c>
    </row>
    <row r="89" spans="1:3">
      <c r="A89" s="3" t="s">
        <v>318</v>
      </c>
    </row>
    <row r="90" spans="1:3">
      <c r="A90" s="4" t="s">
        <v>306</v>
      </c>
      <c r="B90" s="5" t="n">
        <v>0</v>
      </c>
      <c r="C90" s="5" t="n">
        <v>0</v>
      </c>
    </row>
    <row r="91" spans="1:3">
      <c r="A91" s="4" t="s">
        <v>315</v>
      </c>
    </row>
    <row r="92" spans="1:3">
      <c r="A92" s="3" t="s">
        <v>318</v>
      </c>
    </row>
    <row r="93" spans="1:3">
      <c r="A93" s="4" t="s">
        <v>306</v>
      </c>
      <c r="B93" s="5" t="n">
        <v>96504</v>
      </c>
      <c r="C93" s="5" t="n">
        <v>95697</v>
      </c>
    </row>
    <row r="94" spans="1:3">
      <c r="A94" s="4" t="s">
        <v>343</v>
      </c>
    </row>
    <row r="95" spans="1:3">
      <c r="A95" s="3" t="s">
        <v>318</v>
      </c>
    </row>
    <row r="96" spans="1:3">
      <c r="A96" s="4" t="s">
        <v>306</v>
      </c>
      <c r="B96" s="5" t="n">
        <v>96504</v>
      </c>
      <c r="C96" s="5" t="n">
        <v>95697</v>
      </c>
    </row>
    <row r="97" spans="1:3">
      <c r="A97" s="4" t="s">
        <v>344</v>
      </c>
    </row>
    <row r="98" spans="1:3">
      <c r="A98" s="3" t="s">
        <v>318</v>
      </c>
    </row>
    <row r="99" spans="1:3">
      <c r="A99" s="4" t="s">
        <v>306</v>
      </c>
      <c r="B99" s="5" t="n">
        <v>0</v>
      </c>
      <c r="C99" s="5" t="n">
        <v>0</v>
      </c>
    </row>
    <row r="100" spans="1:3">
      <c r="A100" s="4" t="s">
        <v>345</v>
      </c>
    </row>
    <row r="101" spans="1:3">
      <c r="A101" s="3" t="s">
        <v>318</v>
      </c>
    </row>
    <row r="102" spans="1:3">
      <c r="A102" s="4" t="s">
        <v>306</v>
      </c>
      <c r="B102" s="5" t="n">
        <v>0</v>
      </c>
      <c r="C102" s="5" t="n">
        <v>0</v>
      </c>
    </row>
    <row r="103" spans="1:3">
      <c r="A103" s="4" t="s">
        <v>346</v>
      </c>
    </row>
    <row r="104" spans="1:3">
      <c r="A104" s="3" t="s">
        <v>318</v>
      </c>
    </row>
    <row r="105" spans="1:3">
      <c r="A105" s="4" t="s">
        <v>306</v>
      </c>
      <c r="B105" s="5" t="n">
        <v>0</v>
      </c>
      <c r="C105" s="5" t="n">
        <v>0</v>
      </c>
    </row>
    <row r="106" spans="1:3">
      <c r="A106" s="4" t="s">
        <v>316</v>
      </c>
    </row>
    <row r="107" spans="1:3">
      <c r="A107" s="3" t="s">
        <v>318</v>
      </c>
    </row>
    <row r="108" spans="1:3">
      <c r="A108" s="4" t="s">
        <v>306</v>
      </c>
      <c r="B108" s="5" t="n">
        <v>9571</v>
      </c>
      <c r="C108" s="5" t="n">
        <v>8312</v>
      </c>
    </row>
    <row r="109" spans="1:3">
      <c r="A109" s="4" t="s">
        <v>347</v>
      </c>
    </row>
    <row r="110" spans="1:3">
      <c r="A110" s="3" t="s">
        <v>318</v>
      </c>
    </row>
    <row r="111" spans="1:3">
      <c r="A111" s="4" t="s">
        <v>306</v>
      </c>
      <c r="B111" s="5" t="n">
        <v>9332</v>
      </c>
      <c r="C111" s="5" t="n">
        <v>7944</v>
      </c>
    </row>
    <row r="112" spans="1:3">
      <c r="A112" s="4" t="s">
        <v>348</v>
      </c>
    </row>
    <row r="113" spans="1:3">
      <c r="A113" s="3" t="s">
        <v>318</v>
      </c>
    </row>
    <row r="114" spans="1:3">
      <c r="A114" s="4" t="s">
        <v>306</v>
      </c>
      <c r="B114" s="5" t="n">
        <v>0</v>
      </c>
      <c r="C114" s="5" t="n">
        <v>77</v>
      </c>
    </row>
    <row r="115" spans="1:3">
      <c r="A115" s="4" t="s">
        <v>349</v>
      </c>
    </row>
    <row r="116" spans="1:3">
      <c r="A116" s="3" t="s">
        <v>318</v>
      </c>
    </row>
    <row r="117" spans="1:3">
      <c r="A117" s="4" t="s">
        <v>306</v>
      </c>
      <c r="B117" s="5" t="n">
        <v>239</v>
      </c>
      <c r="C117" s="5" t="n">
        <v>291</v>
      </c>
    </row>
    <row r="118" spans="1:3">
      <c r="A118" s="4" t="s">
        <v>350</v>
      </c>
    </row>
    <row r="119" spans="1:3">
      <c r="A119" s="3" t="s">
        <v>318</v>
      </c>
    </row>
    <row r="120" spans="1:3">
      <c r="A120" s="4" t="s">
        <v>306</v>
      </c>
      <c r="B120" s="7" t="n">
        <v>0</v>
      </c>
      <c r="C12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2514</v>
      </c>
      <c r="C3" s="7" t="n">
        <v>2322</v>
      </c>
    </row>
    <row r="4" spans="1:3">
      <c r="A4" s="4" t="s">
        <v>354</v>
      </c>
      <c r="B4" s="5" t="n">
        <v>141480</v>
      </c>
      <c r="C4" s="5" t="n">
        <v>139487</v>
      </c>
    </row>
    <row r="5" spans="1:3">
      <c r="A5" s="4" t="s">
        <v>355</v>
      </c>
      <c r="B5" s="5" t="n">
        <v>143994</v>
      </c>
      <c r="C5" s="5" t="n">
        <v>141809</v>
      </c>
    </row>
    <row r="6" spans="1:3">
      <c r="A6" s="4" t="s">
        <v>310</v>
      </c>
    </row>
    <row r="7" spans="1:3">
      <c r="A7" s="3" t="s">
        <v>352</v>
      </c>
    </row>
    <row r="8" spans="1:3">
      <c r="A8" s="4" t="s">
        <v>353</v>
      </c>
      <c r="B8" s="5" t="n">
        <v>9</v>
      </c>
      <c r="C8" s="5" t="n">
        <v>37</v>
      </c>
    </row>
    <row r="9" spans="1:3">
      <c r="A9" s="4" t="s">
        <v>354</v>
      </c>
      <c r="B9" s="5" t="n">
        <v>2339</v>
      </c>
      <c r="C9" s="5" t="n">
        <v>2406</v>
      </c>
    </row>
    <row r="10" spans="1:3">
      <c r="A10" s="4" t="s">
        <v>355</v>
      </c>
      <c r="B10" s="5" t="n">
        <v>2348</v>
      </c>
      <c r="C10" s="5" t="n">
        <v>2443</v>
      </c>
    </row>
    <row r="11" spans="1:3">
      <c r="A11" s="4" t="s">
        <v>311</v>
      </c>
    </row>
    <row r="12" spans="1:3">
      <c r="A12" s="3" t="s">
        <v>352</v>
      </c>
    </row>
    <row r="13" spans="1:3">
      <c r="A13" s="4" t="s">
        <v>353</v>
      </c>
      <c r="B13" s="5" t="n">
        <v>2293</v>
      </c>
      <c r="C13" s="5" t="n">
        <v>2285</v>
      </c>
    </row>
    <row r="14" spans="1:3">
      <c r="A14" s="4" t="s">
        <v>354</v>
      </c>
      <c r="B14" s="5" t="n">
        <v>129782</v>
      </c>
      <c r="C14" s="5" t="n">
        <v>128769</v>
      </c>
    </row>
    <row r="15" spans="1:3">
      <c r="A15" s="4" t="s">
        <v>355</v>
      </c>
      <c r="B15" s="5" t="n">
        <v>132075</v>
      </c>
      <c r="C15" s="5" t="n">
        <v>131054</v>
      </c>
    </row>
    <row r="16" spans="1:3">
      <c r="A16" s="4" t="s">
        <v>312</v>
      </c>
    </row>
    <row r="17" spans="1:3">
      <c r="A17" s="3" t="s">
        <v>352</v>
      </c>
    </row>
    <row r="18" spans="1:3">
      <c r="A18" s="4" t="s">
        <v>353</v>
      </c>
      <c r="B18" s="5" t="n">
        <v>0</v>
      </c>
      <c r="C18" s="5" t="n">
        <v>0</v>
      </c>
    </row>
    <row r="19" spans="1:3">
      <c r="A19" s="4" t="s">
        <v>354</v>
      </c>
      <c r="B19" s="5" t="n">
        <v>5660</v>
      </c>
      <c r="C19" s="5" t="n">
        <v>5978</v>
      </c>
    </row>
    <row r="20" spans="1:3">
      <c r="A20" s="4" t="s">
        <v>355</v>
      </c>
      <c r="B20" s="5" t="n">
        <v>5660</v>
      </c>
      <c r="C20" s="5" t="n">
        <v>5978</v>
      </c>
    </row>
    <row r="21" spans="1:3">
      <c r="A21" s="4" t="s">
        <v>313</v>
      </c>
    </row>
    <row r="22" spans="1:3">
      <c r="A22" s="3" t="s">
        <v>352</v>
      </c>
    </row>
    <row r="23" spans="1:3">
      <c r="A23" s="4" t="s">
        <v>353</v>
      </c>
      <c r="B23" s="5" t="n">
        <v>0</v>
      </c>
      <c r="C23" s="5" t="n">
        <v>0</v>
      </c>
    </row>
    <row r="24" spans="1:3">
      <c r="A24" s="4" t="s">
        <v>354</v>
      </c>
      <c r="B24" s="5" t="n">
        <v>7539</v>
      </c>
      <c r="C24" s="5" t="n">
        <v>7706</v>
      </c>
    </row>
    <row r="25" spans="1:3">
      <c r="A25" s="4" t="s">
        <v>355</v>
      </c>
      <c r="B25" s="5" t="n">
        <v>7539</v>
      </c>
      <c r="C25" s="5" t="n">
        <v>7706</v>
      </c>
    </row>
    <row r="26" spans="1:3">
      <c r="A26" s="4" t="s">
        <v>314</v>
      </c>
    </row>
    <row r="27" spans="1:3">
      <c r="A27" s="3" t="s">
        <v>352</v>
      </c>
    </row>
    <row r="28" spans="1:3">
      <c r="A28" s="4" t="s">
        <v>353</v>
      </c>
      <c r="B28" s="5" t="n">
        <v>0</v>
      </c>
      <c r="C28" s="5" t="n">
        <v>247</v>
      </c>
    </row>
    <row r="29" spans="1:3">
      <c r="A29" s="4" t="s">
        <v>354</v>
      </c>
      <c r="B29" s="5" t="n">
        <v>22372</v>
      </c>
      <c r="C29" s="5" t="n">
        <v>21426</v>
      </c>
    </row>
    <row r="30" spans="1:3">
      <c r="A30" s="4" t="s">
        <v>355</v>
      </c>
      <c r="B30" s="5" t="n">
        <v>22372</v>
      </c>
      <c r="C30" s="5" t="n">
        <v>21673</v>
      </c>
    </row>
    <row r="31" spans="1:3">
      <c r="A31" s="4" t="s">
        <v>315</v>
      </c>
    </row>
    <row r="32" spans="1:3">
      <c r="A32" s="3" t="s">
        <v>352</v>
      </c>
    </row>
    <row r="33" spans="1:3">
      <c r="A33" s="4" t="s">
        <v>353</v>
      </c>
      <c r="B33" s="5" t="n">
        <v>2293</v>
      </c>
      <c r="C33" s="5" t="n">
        <v>2038</v>
      </c>
    </row>
    <row r="34" spans="1:3">
      <c r="A34" s="4" t="s">
        <v>354</v>
      </c>
      <c r="B34" s="5" t="n">
        <v>94211</v>
      </c>
      <c r="C34" s="5" t="n">
        <v>93659</v>
      </c>
    </row>
    <row r="35" spans="1:3">
      <c r="A35" s="4" t="s">
        <v>355</v>
      </c>
      <c r="B35" s="5" t="n">
        <v>96504</v>
      </c>
      <c r="C35" s="5" t="n">
        <v>95697</v>
      </c>
    </row>
    <row r="36" spans="1:3">
      <c r="A36" s="4" t="s">
        <v>316</v>
      </c>
    </row>
    <row r="37" spans="1:3">
      <c r="A37" s="3" t="s">
        <v>352</v>
      </c>
    </row>
    <row r="38" spans="1:3">
      <c r="A38" s="4" t="s">
        <v>353</v>
      </c>
      <c r="B38" s="5" t="n">
        <v>212</v>
      </c>
      <c r="C38" s="5" t="n">
        <v>0</v>
      </c>
    </row>
    <row r="39" spans="1:3">
      <c r="A39" s="4" t="s">
        <v>354</v>
      </c>
      <c r="B39" s="5" t="n">
        <v>9359</v>
      </c>
      <c r="C39" s="5" t="n">
        <v>8312</v>
      </c>
    </row>
    <row r="40" spans="1:3">
      <c r="A40" s="4" t="s">
        <v>355</v>
      </c>
      <c r="B40" s="5" t="n">
        <v>9571</v>
      </c>
      <c r="C40" s="5" t="n">
        <v>8312</v>
      </c>
    </row>
    <row r="41" spans="1:3">
      <c r="A41" s="4" t="s">
        <v>356</v>
      </c>
    </row>
    <row r="42" spans="1:3">
      <c r="A42" s="3" t="s">
        <v>352</v>
      </c>
    </row>
    <row r="43" spans="1:3">
      <c r="A43" s="4" t="s">
        <v>353</v>
      </c>
      <c r="B43" s="5" t="n">
        <v>1553</v>
      </c>
      <c r="C43" s="5" t="n">
        <v>1016</v>
      </c>
    </row>
    <row r="44" spans="1:3">
      <c r="A44" s="4" t="s">
        <v>357</v>
      </c>
    </row>
    <row r="45" spans="1:3">
      <c r="A45" s="3" t="s">
        <v>352</v>
      </c>
    </row>
    <row r="46" spans="1:3">
      <c r="A46" s="4" t="s">
        <v>353</v>
      </c>
      <c r="B46" s="5" t="n">
        <v>1</v>
      </c>
      <c r="C46" s="5" t="n">
        <v>29</v>
      </c>
    </row>
    <row r="47" spans="1:3">
      <c r="A47" s="4" t="s">
        <v>358</v>
      </c>
    </row>
    <row r="48" spans="1:3">
      <c r="A48" s="3" t="s">
        <v>352</v>
      </c>
    </row>
    <row r="49" spans="1:3">
      <c r="A49" s="4" t="s">
        <v>353</v>
      </c>
      <c r="B49" s="5" t="n">
        <v>1340</v>
      </c>
      <c r="C49" s="5" t="n">
        <v>987</v>
      </c>
    </row>
    <row r="50" spans="1:3">
      <c r="A50" s="4" t="s">
        <v>359</v>
      </c>
    </row>
    <row r="51" spans="1:3">
      <c r="A51" s="3" t="s">
        <v>352</v>
      </c>
    </row>
    <row r="52" spans="1:3">
      <c r="A52" s="4" t="s">
        <v>353</v>
      </c>
      <c r="B52" s="5" t="n">
        <v>0</v>
      </c>
      <c r="C52" s="5" t="n">
        <v>0</v>
      </c>
    </row>
    <row r="53" spans="1:3">
      <c r="A53" s="4" t="s">
        <v>360</v>
      </c>
    </row>
    <row r="54" spans="1:3">
      <c r="A54" s="3" t="s">
        <v>352</v>
      </c>
    </row>
    <row r="55" spans="1:3">
      <c r="A55" s="4" t="s">
        <v>353</v>
      </c>
      <c r="B55" s="5" t="n">
        <v>0</v>
      </c>
      <c r="C55" s="5" t="n">
        <v>0</v>
      </c>
    </row>
    <row r="56" spans="1:3">
      <c r="A56" s="4" t="s">
        <v>361</v>
      </c>
    </row>
    <row r="57" spans="1:3">
      <c r="A57" s="3" t="s">
        <v>352</v>
      </c>
    </row>
    <row r="58" spans="1:3">
      <c r="A58" s="4" t="s">
        <v>353</v>
      </c>
      <c r="B58" s="5" t="n">
        <v>0</v>
      </c>
      <c r="C58" s="5" t="n">
        <v>247</v>
      </c>
    </row>
    <row r="59" spans="1:3">
      <c r="A59" s="4" t="s">
        <v>362</v>
      </c>
    </row>
    <row r="60" spans="1:3">
      <c r="A60" s="3" t="s">
        <v>352</v>
      </c>
    </row>
    <row r="61" spans="1:3">
      <c r="A61" s="4" t="s">
        <v>353</v>
      </c>
      <c r="B61" s="5" t="n">
        <v>1340</v>
      </c>
      <c r="C61" s="5" t="n">
        <v>740</v>
      </c>
    </row>
    <row r="62" spans="1:3">
      <c r="A62" s="4" t="s">
        <v>363</v>
      </c>
    </row>
    <row r="63" spans="1:3">
      <c r="A63" s="3" t="s">
        <v>352</v>
      </c>
    </row>
    <row r="64" spans="1:3">
      <c r="A64" s="4" t="s">
        <v>353</v>
      </c>
      <c r="B64" s="5" t="n">
        <v>212</v>
      </c>
      <c r="C64" s="5" t="n">
        <v>0</v>
      </c>
    </row>
    <row r="65" spans="1:3">
      <c r="A65" s="4" t="s">
        <v>364</v>
      </c>
    </row>
    <row r="66" spans="1:3">
      <c r="A66" s="3" t="s">
        <v>352</v>
      </c>
    </row>
    <row r="67" spans="1:3">
      <c r="A67" s="4" t="s">
        <v>353</v>
      </c>
      <c r="B67" s="5" t="n">
        <v>0</v>
      </c>
      <c r="C67" s="5" t="n">
        <v>129</v>
      </c>
    </row>
    <row r="68" spans="1:3">
      <c r="A68" s="4" t="s">
        <v>365</v>
      </c>
    </row>
    <row r="69" spans="1:3">
      <c r="A69" s="3" t="s">
        <v>352</v>
      </c>
    </row>
    <row r="70" spans="1:3">
      <c r="A70" s="4" t="s">
        <v>353</v>
      </c>
      <c r="B70" s="5" t="n">
        <v>0</v>
      </c>
      <c r="C70" s="5" t="n">
        <v>8</v>
      </c>
    </row>
    <row r="71" spans="1:3">
      <c r="A71" s="4" t="s">
        <v>366</v>
      </c>
    </row>
    <row r="72" spans="1:3">
      <c r="A72" s="3" t="s">
        <v>352</v>
      </c>
    </row>
    <row r="73" spans="1:3">
      <c r="A73" s="4" t="s">
        <v>353</v>
      </c>
      <c r="B73" s="5" t="n">
        <v>0</v>
      </c>
      <c r="C73" s="5" t="n">
        <v>121</v>
      </c>
    </row>
    <row r="74" spans="1:3">
      <c r="A74" s="4" t="s">
        <v>367</v>
      </c>
    </row>
    <row r="75" spans="1:3">
      <c r="A75" s="3" t="s">
        <v>352</v>
      </c>
    </row>
    <row r="76" spans="1:3">
      <c r="A76" s="4" t="s">
        <v>353</v>
      </c>
      <c r="B76" s="5" t="n">
        <v>0</v>
      </c>
      <c r="C76" s="5" t="n">
        <v>0</v>
      </c>
    </row>
    <row r="77" spans="1:3">
      <c r="A77" s="4" t="s">
        <v>368</v>
      </c>
    </row>
    <row r="78" spans="1:3">
      <c r="A78" s="3" t="s">
        <v>352</v>
      </c>
    </row>
    <row r="79" spans="1:3">
      <c r="A79" s="4" t="s">
        <v>353</v>
      </c>
      <c r="B79" s="5" t="n">
        <v>0</v>
      </c>
      <c r="C79" s="5" t="n">
        <v>0</v>
      </c>
    </row>
    <row r="80" spans="1:3">
      <c r="A80" s="4" t="s">
        <v>369</v>
      </c>
    </row>
    <row r="81" spans="1:3">
      <c r="A81" s="3" t="s">
        <v>352</v>
      </c>
    </row>
    <row r="82" spans="1:3">
      <c r="A82" s="4" t="s">
        <v>353</v>
      </c>
      <c r="B82" s="5" t="n">
        <v>0</v>
      </c>
      <c r="C82" s="5" t="n">
        <v>0</v>
      </c>
    </row>
    <row r="83" spans="1:3">
      <c r="A83" s="4" t="s">
        <v>370</v>
      </c>
    </row>
    <row r="84" spans="1:3">
      <c r="A84" s="3" t="s">
        <v>352</v>
      </c>
    </row>
    <row r="85" spans="1:3">
      <c r="A85" s="4" t="s">
        <v>353</v>
      </c>
      <c r="B85" s="5" t="n">
        <v>0</v>
      </c>
      <c r="C85" s="5" t="n">
        <v>121</v>
      </c>
    </row>
    <row r="86" spans="1:3">
      <c r="A86" s="4" t="s">
        <v>371</v>
      </c>
    </row>
    <row r="87" spans="1:3">
      <c r="A87" s="3" t="s">
        <v>352</v>
      </c>
    </row>
    <row r="88" spans="1:3">
      <c r="A88" s="4" t="s">
        <v>353</v>
      </c>
      <c r="B88" s="5" t="n">
        <v>0</v>
      </c>
      <c r="C88" s="5" t="n">
        <v>0</v>
      </c>
    </row>
    <row r="89" spans="1:3">
      <c r="A89" s="4" t="s">
        <v>372</v>
      </c>
    </row>
    <row r="90" spans="1:3">
      <c r="A90" s="3" t="s">
        <v>352</v>
      </c>
    </row>
    <row r="91" spans="1:3">
      <c r="A91" s="4" t="s">
        <v>353</v>
      </c>
      <c r="B91" s="5" t="n">
        <v>961</v>
      </c>
      <c r="C91" s="5" t="n">
        <v>1177</v>
      </c>
    </row>
    <row r="92" spans="1:3">
      <c r="A92" s="4" t="s">
        <v>373</v>
      </c>
    </row>
    <row r="93" spans="1:3">
      <c r="A93" s="3" t="s">
        <v>352</v>
      </c>
    </row>
    <row r="94" spans="1:3">
      <c r="A94" s="4" t="s">
        <v>353</v>
      </c>
      <c r="B94" s="5" t="n">
        <v>8</v>
      </c>
      <c r="C94" s="5" t="n">
        <v>0</v>
      </c>
    </row>
    <row r="95" spans="1:3">
      <c r="A95" s="4" t="s">
        <v>374</v>
      </c>
    </row>
    <row r="96" spans="1:3">
      <c r="A96" s="3" t="s">
        <v>352</v>
      </c>
    </row>
    <row r="97" spans="1:3">
      <c r="A97" s="4" t="s">
        <v>353</v>
      </c>
      <c r="B97" s="5" t="n">
        <v>953</v>
      </c>
      <c r="C97" s="5" t="n">
        <v>1177</v>
      </c>
    </row>
    <row r="98" spans="1:3">
      <c r="A98" s="4" t="s">
        <v>375</v>
      </c>
    </row>
    <row r="99" spans="1:3">
      <c r="A99" s="3" t="s">
        <v>352</v>
      </c>
    </row>
    <row r="100" spans="1:3">
      <c r="A100" s="4" t="s">
        <v>353</v>
      </c>
      <c r="B100" s="5" t="n">
        <v>0</v>
      </c>
      <c r="C100" s="5" t="n">
        <v>0</v>
      </c>
    </row>
    <row r="101" spans="1:3">
      <c r="A101" s="4" t="s">
        <v>376</v>
      </c>
    </row>
    <row r="102" spans="1:3">
      <c r="A102" s="3" t="s">
        <v>352</v>
      </c>
    </row>
    <row r="103" spans="1:3">
      <c r="A103" s="4" t="s">
        <v>353</v>
      </c>
      <c r="B103" s="5" t="n">
        <v>0</v>
      </c>
      <c r="C103" s="5" t="n">
        <v>0</v>
      </c>
    </row>
    <row r="104" spans="1:3">
      <c r="A104" s="4" t="s">
        <v>377</v>
      </c>
    </row>
    <row r="105" spans="1:3">
      <c r="A105" s="3" t="s">
        <v>352</v>
      </c>
    </row>
    <row r="106" spans="1:3">
      <c r="A106" s="4" t="s">
        <v>353</v>
      </c>
      <c r="B106" s="5" t="n">
        <v>0</v>
      </c>
      <c r="C106" s="5" t="n">
        <v>0</v>
      </c>
    </row>
    <row r="107" spans="1:3">
      <c r="A107" s="4" t="s">
        <v>378</v>
      </c>
    </row>
    <row r="108" spans="1:3">
      <c r="A108" s="3" t="s">
        <v>352</v>
      </c>
    </row>
    <row r="109" spans="1:3">
      <c r="A109" s="4" t="s">
        <v>353</v>
      </c>
      <c r="B109" s="5" t="n">
        <v>953</v>
      </c>
      <c r="C109" s="5" t="n">
        <v>1177</v>
      </c>
    </row>
    <row r="110" spans="1:3">
      <c r="A110" s="4" t="s">
        <v>379</v>
      </c>
    </row>
    <row r="111" spans="1:3">
      <c r="A111" s="3" t="s">
        <v>352</v>
      </c>
    </row>
    <row r="112" spans="1:3">
      <c r="A112" s="4" t="s">
        <v>353</v>
      </c>
      <c r="B112" s="7" t="n">
        <v>0</v>
      </c>
      <c r="C1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25</v>
      </c>
    </row>
    <row r="2" spans="1:3">
      <c r="A2" s="3" t="s">
        <v>352</v>
      </c>
    </row>
    <row r="3" spans="1:3">
      <c r="A3" s="4" t="s">
        <v>381</v>
      </c>
      <c r="B3" s="7" t="n">
        <v>961</v>
      </c>
      <c r="C3" s="7" t="n">
        <v>1177</v>
      </c>
    </row>
    <row r="4" spans="1:3">
      <c r="A4" s="4" t="s">
        <v>310</v>
      </c>
    </row>
    <row r="5" spans="1:3">
      <c r="A5" s="3" t="s">
        <v>352</v>
      </c>
    </row>
    <row r="6" spans="1:3">
      <c r="A6" s="4" t="s">
        <v>381</v>
      </c>
      <c r="B6" s="5" t="n">
        <v>8</v>
      </c>
      <c r="C6" s="5" t="n">
        <v>0</v>
      </c>
    </row>
    <row r="7" spans="1:3">
      <c r="A7" s="4" t="s">
        <v>311</v>
      </c>
    </row>
    <row r="8" spans="1:3">
      <c r="A8" s="3" t="s">
        <v>352</v>
      </c>
    </row>
    <row r="9" spans="1:3">
      <c r="A9" s="4" t="s">
        <v>381</v>
      </c>
      <c r="B9" s="5" t="n">
        <v>953</v>
      </c>
      <c r="C9" s="5" t="n">
        <v>1177</v>
      </c>
    </row>
    <row r="10" spans="1:3">
      <c r="A10" s="4" t="s">
        <v>382</v>
      </c>
    </row>
    <row r="11" spans="1:3">
      <c r="A11" s="3" t="s">
        <v>352</v>
      </c>
    </row>
    <row r="12" spans="1:3">
      <c r="A12" s="4" t="s">
        <v>381</v>
      </c>
      <c r="B12" s="7" t="n">
        <v>0</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318</v>
      </c>
      <c r="C3" s="7" t="n">
        <v>318</v>
      </c>
    </row>
    <row r="4" spans="1:3">
      <c r="A4" s="4" t="s">
        <v>386</v>
      </c>
      <c r="B4" s="5" t="n">
        <v>318</v>
      </c>
      <c r="C4" s="5" t="n">
        <v>318</v>
      </c>
    </row>
    <row r="5" spans="1:3">
      <c r="A5" s="4" t="s">
        <v>387</v>
      </c>
      <c r="B5" s="5" t="n">
        <v>8</v>
      </c>
      <c r="C5" s="5" t="n">
        <v>7</v>
      </c>
    </row>
    <row r="6" spans="1:3">
      <c r="A6" s="3" t="s">
        <v>388</v>
      </c>
    </row>
    <row r="7" spans="1:3">
      <c r="A7" s="4" t="s">
        <v>385</v>
      </c>
      <c r="B7" s="5" t="n">
        <v>1700</v>
      </c>
      <c r="C7" s="5" t="n">
        <v>1640</v>
      </c>
    </row>
    <row r="8" spans="1:3">
      <c r="A8" s="4" t="s">
        <v>386</v>
      </c>
      <c r="B8" s="5" t="n">
        <v>1700</v>
      </c>
      <c r="C8" s="5" t="n">
        <v>0</v>
      </c>
    </row>
    <row r="9" spans="1:3">
      <c r="A9" s="4" t="s">
        <v>387</v>
      </c>
      <c r="B9" s="5" t="n">
        <v>0</v>
      </c>
      <c r="C9" s="5" t="n">
        <v>0</v>
      </c>
    </row>
    <row r="10" spans="1:3">
      <c r="A10" s="4" t="s">
        <v>389</v>
      </c>
      <c r="B10" s="5" t="n">
        <v>2018</v>
      </c>
      <c r="C10" s="5" t="n">
        <v>1958</v>
      </c>
    </row>
    <row r="11" spans="1:3">
      <c r="A11" s="4" t="s">
        <v>390</v>
      </c>
      <c r="B11" s="5" t="n">
        <v>2018</v>
      </c>
      <c r="C11" s="5" t="n">
        <v>1958</v>
      </c>
    </row>
    <row r="12" spans="1:3">
      <c r="A12" s="4" t="s">
        <v>391</v>
      </c>
      <c r="B12" s="5" t="n">
        <v>8</v>
      </c>
      <c r="C12" s="5" t="n">
        <v>7</v>
      </c>
    </row>
    <row r="13" spans="1:3">
      <c r="A13" s="4" t="s">
        <v>311</v>
      </c>
    </row>
    <row r="14" spans="1:3">
      <c r="A14" s="3" t="s">
        <v>384</v>
      </c>
    </row>
    <row r="15" spans="1:3">
      <c r="A15" s="4" t="s">
        <v>385</v>
      </c>
      <c r="B15" s="5" t="n">
        <v>318</v>
      </c>
      <c r="C15" s="5" t="n">
        <v>318</v>
      </c>
    </row>
    <row r="16" spans="1:3">
      <c r="A16" s="4" t="s">
        <v>386</v>
      </c>
      <c r="B16" s="5" t="n">
        <v>318</v>
      </c>
      <c r="C16" s="5" t="n">
        <v>318</v>
      </c>
    </row>
    <row r="17" spans="1:3">
      <c r="A17" s="4" t="s">
        <v>387</v>
      </c>
      <c r="B17" s="5" t="n">
        <v>8</v>
      </c>
      <c r="C17" s="5" t="n">
        <v>7</v>
      </c>
    </row>
    <row r="18" spans="1:3">
      <c r="A18" s="3" t="s">
        <v>388</v>
      </c>
    </row>
    <row r="19" spans="1:3">
      <c r="A19" s="4" t="s">
        <v>385</v>
      </c>
      <c r="B19" s="5" t="n">
        <v>1700</v>
      </c>
      <c r="C19" s="5" t="n">
        <v>1640</v>
      </c>
    </row>
    <row r="20" spans="1:3">
      <c r="A20" s="4" t="s">
        <v>386</v>
      </c>
      <c r="B20" s="5" t="n">
        <v>1700</v>
      </c>
      <c r="C20" s="5" t="n">
        <v>1640</v>
      </c>
    </row>
    <row r="21" spans="1:3">
      <c r="A21" s="4" t="s">
        <v>387</v>
      </c>
      <c r="B21" s="5" t="n">
        <v>0</v>
      </c>
      <c r="C21" s="5" t="n">
        <v>0</v>
      </c>
    </row>
    <row r="22" spans="1:3">
      <c r="A22" s="4" t="s">
        <v>382</v>
      </c>
    </row>
    <row r="23" spans="1:3">
      <c r="A23" s="3" t="s">
        <v>384</v>
      </c>
    </row>
    <row r="24" spans="1:3">
      <c r="A24" s="4" t="s">
        <v>385</v>
      </c>
      <c r="B24" s="5" t="n">
        <v>0</v>
      </c>
      <c r="C24" s="5" t="n">
        <v>0</v>
      </c>
    </row>
    <row r="25" spans="1:3">
      <c r="A25" s="4" t="s">
        <v>386</v>
      </c>
      <c r="B25" s="5" t="n">
        <v>0</v>
      </c>
      <c r="C25" s="5" t="n">
        <v>0</v>
      </c>
    </row>
    <row r="26" spans="1:3">
      <c r="A26" s="4" t="s">
        <v>387</v>
      </c>
      <c r="B26" s="5" t="n">
        <v>0</v>
      </c>
      <c r="C26" s="5" t="n">
        <v>0</v>
      </c>
    </row>
    <row r="27" spans="1:3">
      <c r="A27" s="3" t="s">
        <v>388</v>
      </c>
    </row>
    <row r="28" spans="1:3">
      <c r="A28" s="4" t="s">
        <v>385</v>
      </c>
      <c r="B28" s="5" t="n">
        <v>0</v>
      </c>
      <c r="C28" s="5" t="n">
        <v>0</v>
      </c>
    </row>
    <row r="29" spans="1:3">
      <c r="A29" s="4" t="s">
        <v>386</v>
      </c>
      <c r="B29" s="5" t="n">
        <v>0</v>
      </c>
      <c r="C29" s="5" t="n">
        <v>0</v>
      </c>
    </row>
    <row r="30" spans="1:3">
      <c r="A30" s="4" t="s">
        <v>387</v>
      </c>
      <c r="B30" s="7" t="n">
        <v>0</v>
      </c>
      <c r="C3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93</v>
      </c>
    </row>
    <row r="2" spans="1:3">
      <c r="B2" s="2" t="s">
        <v>2</v>
      </c>
      <c r="C2" s="2" t="s">
        <v>25</v>
      </c>
    </row>
    <row r="3" spans="1:3">
      <c r="A3" s="4" t="s">
        <v>311</v>
      </c>
    </row>
    <row r="4" spans="1:3">
      <c r="A4" s="3" t="s">
        <v>394</v>
      </c>
    </row>
    <row r="5" spans="1:3">
      <c r="A5" s="4" t="s">
        <v>395</v>
      </c>
      <c r="B5" s="7" t="n">
        <v>1988</v>
      </c>
      <c r="C5" s="7" t="n">
        <v>1733</v>
      </c>
    </row>
    <row r="6" spans="1:3">
      <c r="A6" s="4" t="s">
        <v>314</v>
      </c>
    </row>
    <row r="7" spans="1:3">
      <c r="A7" s="3" t="s">
        <v>394</v>
      </c>
    </row>
    <row r="8" spans="1:3">
      <c r="A8" s="4" t="s">
        <v>395</v>
      </c>
      <c r="B8" s="5" t="n">
        <v>1988</v>
      </c>
      <c r="C8" s="5" t="n">
        <v>1556</v>
      </c>
    </row>
    <row r="9" spans="1:3">
      <c r="A9" s="4" t="s">
        <v>382</v>
      </c>
    </row>
    <row r="10" spans="1:3">
      <c r="A10" s="3" t="s">
        <v>394</v>
      </c>
    </row>
    <row r="11" spans="1:3">
      <c r="A11" s="4" t="s">
        <v>395</v>
      </c>
      <c r="B11" s="7" t="n">
        <v>0</v>
      </c>
      <c r="C11" s="7" t="n">
        <v>1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601</v>
      </c>
      <c r="C4" s="7" t="n">
        <v>1498</v>
      </c>
    </row>
    <row r="5" spans="1:3">
      <c r="A5" s="4" t="s">
        <v>70</v>
      </c>
      <c r="B5" s="5" t="n">
        <v>165</v>
      </c>
      <c r="C5" s="5" t="n">
        <v>120</v>
      </c>
    </row>
    <row r="6" spans="1:3">
      <c r="A6" s="4" t="s">
        <v>71</v>
      </c>
      <c r="B6" s="5" t="n">
        <v>12</v>
      </c>
      <c r="C6" s="5" t="n">
        <v>3</v>
      </c>
    </row>
    <row r="7" spans="1:3">
      <c r="A7" s="4" t="s">
        <v>72</v>
      </c>
      <c r="B7" s="5" t="n">
        <v>1778</v>
      </c>
      <c r="C7" s="5" t="n">
        <v>1621</v>
      </c>
    </row>
    <row r="8" spans="1:3">
      <c r="A8" s="3" t="s">
        <v>73</v>
      </c>
    </row>
    <row r="9" spans="1:3">
      <c r="A9" s="4" t="s">
        <v>74</v>
      </c>
      <c r="B9" s="5" t="n">
        <v>276</v>
      </c>
      <c r="C9" s="5" t="n">
        <v>200</v>
      </c>
    </row>
    <row r="10" spans="1:3">
      <c r="A10" s="4" t="s">
        <v>75</v>
      </c>
      <c r="B10" s="5" t="n">
        <v>138</v>
      </c>
      <c r="C10" s="5" t="n">
        <v>104</v>
      </c>
    </row>
    <row r="11" spans="1:3">
      <c r="A11" s="4" t="s">
        <v>76</v>
      </c>
      <c r="B11" s="5" t="n">
        <v>414</v>
      </c>
      <c r="C11" s="5" t="n">
        <v>304</v>
      </c>
    </row>
    <row r="12" spans="1:3">
      <c r="A12" s="4" t="s">
        <v>77</v>
      </c>
      <c r="B12" s="5" t="n">
        <v>1364</v>
      </c>
      <c r="C12" s="5" t="n">
        <v>1317</v>
      </c>
    </row>
    <row r="13" spans="1:3">
      <c r="A13" s="4" t="s">
        <v>78</v>
      </c>
      <c r="B13" s="5" t="n">
        <v>10</v>
      </c>
      <c r="C13" s="5" t="n">
        <v>40</v>
      </c>
    </row>
    <row r="14" spans="1:3">
      <c r="A14" s="4" t="s">
        <v>79</v>
      </c>
      <c r="B14" s="5" t="n">
        <v>1354</v>
      </c>
      <c r="C14" s="5" t="n">
        <v>1277</v>
      </c>
    </row>
    <row r="15" spans="1:3">
      <c r="A15" s="3" t="s">
        <v>80</v>
      </c>
    </row>
    <row r="16" spans="1:3">
      <c r="A16" s="4" t="s">
        <v>81</v>
      </c>
      <c r="B16" s="5" t="n">
        <v>38</v>
      </c>
      <c r="C16" s="5" t="n">
        <v>44</v>
      </c>
    </row>
    <row r="17" spans="1:3">
      <c r="A17" s="4" t="s">
        <v>82</v>
      </c>
      <c r="B17" s="5" t="n">
        <v>52</v>
      </c>
      <c r="C17" s="5" t="n">
        <v>37</v>
      </c>
    </row>
    <row r="18" spans="1:3">
      <c r="A18" s="4" t="s">
        <v>83</v>
      </c>
      <c r="B18" s="5" t="n">
        <v>35</v>
      </c>
      <c r="C18" s="5" t="n">
        <v>24</v>
      </c>
    </row>
    <row r="19" spans="1:3">
      <c r="A19" s="4" t="s">
        <v>84</v>
      </c>
      <c r="B19" s="5" t="n">
        <v>14</v>
      </c>
      <c r="C19" s="5" t="n">
        <v>17</v>
      </c>
    </row>
    <row r="20" spans="1:3">
      <c r="A20" s="4" t="s">
        <v>85</v>
      </c>
      <c r="B20" s="5" t="n">
        <v>1</v>
      </c>
      <c r="C20" s="5" t="n">
        <v>18</v>
      </c>
    </row>
    <row r="21" spans="1:3">
      <c r="A21" s="4" t="s">
        <v>86</v>
      </c>
      <c r="C21" s="5" t="n">
        <v>1</v>
      </c>
    </row>
    <row r="22" spans="1:3">
      <c r="A22" s="4" t="s">
        <v>87</v>
      </c>
      <c r="C22" s="5" t="n">
        <v>3</v>
      </c>
    </row>
    <row r="23" spans="1:3">
      <c r="A23" s="4" t="s">
        <v>88</v>
      </c>
      <c r="B23" s="5" t="n">
        <v>140</v>
      </c>
      <c r="C23" s="5" t="n">
        <v>144</v>
      </c>
    </row>
    <row r="24" spans="1:3">
      <c r="A24" s="3" t="s">
        <v>89</v>
      </c>
    </row>
    <row r="25" spans="1:3">
      <c r="A25" s="4" t="s">
        <v>90</v>
      </c>
      <c r="B25" s="5" t="n">
        <v>716</v>
      </c>
      <c r="C25" s="5" t="n">
        <v>651</v>
      </c>
    </row>
    <row r="26" spans="1:3">
      <c r="A26" s="4" t="s">
        <v>91</v>
      </c>
      <c r="B26" s="5" t="n">
        <v>191</v>
      </c>
      <c r="C26" s="5" t="n">
        <v>150</v>
      </c>
    </row>
    <row r="27" spans="1:3">
      <c r="A27" s="4" t="s">
        <v>92</v>
      </c>
      <c r="B27" s="5" t="n">
        <v>112</v>
      </c>
      <c r="C27" s="5" t="n">
        <v>106</v>
      </c>
    </row>
    <row r="28" spans="1:3">
      <c r="A28" s="4" t="s">
        <v>93</v>
      </c>
      <c r="B28" s="5" t="n">
        <v>72</v>
      </c>
      <c r="C28" s="5" t="n">
        <v>97</v>
      </c>
    </row>
    <row r="29" spans="1:3">
      <c r="A29" s="4" t="s">
        <v>94</v>
      </c>
      <c r="B29" s="5" t="n">
        <v>32</v>
      </c>
      <c r="C29" s="5" t="n">
        <v>28</v>
      </c>
    </row>
    <row r="30" spans="1:3">
      <c r="A30" s="4" t="s">
        <v>95</v>
      </c>
      <c r="B30" s="5" t="n">
        <v>2</v>
      </c>
      <c r="C30" s="5" t="n">
        <v>25</v>
      </c>
    </row>
    <row r="31" spans="1:3">
      <c r="A31" s="4" t="s">
        <v>96</v>
      </c>
      <c r="B31" s="5" t="n">
        <v>44</v>
      </c>
      <c r="C31" s="5" t="n">
        <v>29</v>
      </c>
    </row>
    <row r="32" spans="1:3">
      <c r="A32" s="4" t="s">
        <v>97</v>
      </c>
      <c r="B32" s="5" t="n">
        <v>9</v>
      </c>
      <c r="C32" s="5" t="n">
        <v>15</v>
      </c>
    </row>
    <row r="33" spans="1:3">
      <c r="A33" s="4" t="s">
        <v>71</v>
      </c>
      <c r="B33" s="5" t="n">
        <v>114</v>
      </c>
      <c r="C33" s="5" t="n">
        <v>116</v>
      </c>
    </row>
    <row r="34" spans="1:3">
      <c r="A34" s="4" t="s">
        <v>98</v>
      </c>
      <c r="B34" s="5" t="n">
        <v>1292</v>
      </c>
      <c r="C34" s="5" t="n">
        <v>1217</v>
      </c>
    </row>
    <row r="35" spans="1:3">
      <c r="A35" s="4" t="s">
        <v>99</v>
      </c>
      <c r="B35" s="5" t="n">
        <v>202</v>
      </c>
      <c r="C35" s="5" t="n">
        <v>204</v>
      </c>
    </row>
    <row r="36" spans="1:3">
      <c r="A36" s="4" t="s">
        <v>100</v>
      </c>
      <c r="B36" s="5" t="n">
        <v>35</v>
      </c>
      <c r="C36" s="5" t="n">
        <v>40</v>
      </c>
    </row>
    <row r="37" spans="1:3">
      <c r="A37" s="4" t="s">
        <v>101</v>
      </c>
      <c r="B37" s="7" t="n">
        <v>167</v>
      </c>
      <c r="C37" s="7" t="n">
        <v>164</v>
      </c>
    </row>
    <row r="38" spans="1:3">
      <c r="A38" s="4" t="s">
        <v>102</v>
      </c>
      <c r="B38" s="8" t="n">
        <v>0.09</v>
      </c>
    </row>
    <row r="39" spans="1:3">
      <c r="A39" s="4" t="s">
        <v>103</v>
      </c>
      <c r="B39" s="5" t="n">
        <v>1901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7</v>
      </c>
    </row>
    <row r="3" spans="1:3">
      <c r="A3" s="3" t="s">
        <v>394</v>
      </c>
    </row>
    <row r="4" spans="1:3">
      <c r="A4" s="4" t="s">
        <v>397</v>
      </c>
      <c r="B4" s="7" t="n">
        <v>10</v>
      </c>
      <c r="C4" s="7" t="n">
        <v>7</v>
      </c>
    </row>
    <row r="5" spans="1:3">
      <c r="A5" s="4" t="s">
        <v>311</v>
      </c>
    </row>
    <row r="6" spans="1:3">
      <c r="A6" s="3" t="s">
        <v>394</v>
      </c>
    </row>
    <row r="7" spans="1:3">
      <c r="A7" s="4" t="s">
        <v>397</v>
      </c>
      <c r="B7" s="5" t="n">
        <v>10</v>
      </c>
      <c r="C7" s="5" t="n">
        <v>2</v>
      </c>
    </row>
    <row r="8" spans="1:3">
      <c r="A8" s="4" t="s">
        <v>382</v>
      </c>
    </row>
    <row r="9" spans="1:3">
      <c r="A9" s="3" t="s">
        <v>394</v>
      </c>
    </row>
    <row r="10" spans="1:3">
      <c r="A10" s="4" t="s">
        <v>397</v>
      </c>
      <c r="B10" s="7" t="n">
        <v>0</v>
      </c>
      <c r="C10" s="7"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7</v>
      </c>
    </row>
    <row r="3" spans="1:3">
      <c r="A3" s="3" t="s">
        <v>399</v>
      </c>
    </row>
    <row r="4" spans="1:3">
      <c r="A4" s="4" t="s">
        <v>400</v>
      </c>
      <c r="B4" s="7" t="n">
        <v>1241</v>
      </c>
      <c r="C4" s="7" t="n">
        <v>1170</v>
      </c>
    </row>
    <row r="5" spans="1:3">
      <c r="A5" s="4" t="s">
        <v>401</v>
      </c>
      <c r="B5" s="5" t="n">
        <v>0</v>
      </c>
      <c r="C5" s="5" t="n">
        <v>-125</v>
      </c>
    </row>
    <row r="6" spans="1:3">
      <c r="A6" s="4" t="s">
        <v>402</v>
      </c>
      <c r="B6" s="5" t="n">
        <v>0</v>
      </c>
      <c r="C6" s="5" t="n">
        <v>0</v>
      </c>
    </row>
    <row r="7" spans="1:3">
      <c r="A7" s="4" t="s">
        <v>403</v>
      </c>
      <c r="B7" s="5" t="n">
        <v>10</v>
      </c>
      <c r="C7" s="5" t="n">
        <v>40</v>
      </c>
    </row>
    <row r="8" spans="1:3">
      <c r="A8" s="4" t="s">
        <v>404</v>
      </c>
      <c r="B8" s="5" t="n">
        <v>1251</v>
      </c>
      <c r="C8" s="5" t="n">
        <v>1085</v>
      </c>
    </row>
    <row r="9" spans="1:3">
      <c r="A9" s="4" t="s">
        <v>311</v>
      </c>
    </row>
    <row r="10" spans="1:3">
      <c r="A10" s="3" t="s">
        <v>399</v>
      </c>
    </row>
    <row r="11" spans="1:3">
      <c r="A11" s="4" t="s">
        <v>400</v>
      </c>
      <c r="B11" s="5" t="n">
        <v>870</v>
      </c>
      <c r="C11" s="5" t="n">
        <v>862</v>
      </c>
    </row>
    <row r="12" spans="1:3">
      <c r="A12" s="4" t="s">
        <v>401</v>
      </c>
      <c r="B12" s="5" t="n">
        <v>0</v>
      </c>
      <c r="C12" s="5" t="n">
        <v>-64</v>
      </c>
    </row>
    <row r="13" spans="1:3">
      <c r="A13" s="4" t="s">
        <v>402</v>
      </c>
      <c r="B13" s="5" t="n">
        <v>0</v>
      </c>
      <c r="C13" s="5" t="n">
        <v>0</v>
      </c>
    </row>
    <row r="14" spans="1:3">
      <c r="A14" s="4" t="s">
        <v>403</v>
      </c>
      <c r="B14" s="5" t="n">
        <v>11</v>
      </c>
      <c r="C14" s="5" t="n">
        <v>65</v>
      </c>
    </row>
    <row r="15" spans="1:3">
      <c r="A15" s="4" t="s">
        <v>404</v>
      </c>
      <c r="B15" s="5" t="n">
        <v>881</v>
      </c>
      <c r="C15" s="5" t="n">
        <v>863</v>
      </c>
    </row>
    <row r="16" spans="1:3">
      <c r="A16" s="4" t="s">
        <v>382</v>
      </c>
    </row>
    <row r="17" spans="1:3">
      <c r="A17" s="3" t="s">
        <v>399</v>
      </c>
    </row>
    <row r="18" spans="1:3">
      <c r="A18" s="4" t="s">
        <v>400</v>
      </c>
      <c r="B18" s="5" t="n">
        <v>116</v>
      </c>
      <c r="C18" s="5" t="n">
        <v>180</v>
      </c>
    </row>
    <row r="19" spans="1:3">
      <c r="A19" s="4" t="s">
        <v>401</v>
      </c>
      <c r="B19" s="5" t="n">
        <v>0</v>
      </c>
      <c r="C19" s="5" t="n">
        <v>-61</v>
      </c>
    </row>
    <row r="20" spans="1:3">
      <c r="A20" s="4" t="s">
        <v>402</v>
      </c>
      <c r="B20" s="5" t="n">
        <v>0</v>
      </c>
      <c r="C20" s="5" t="n">
        <v>0</v>
      </c>
    </row>
    <row r="21" spans="1:3">
      <c r="A21" s="4" t="s">
        <v>403</v>
      </c>
      <c r="B21" s="5" t="n">
        <v>13</v>
      </c>
      <c r="C21" s="5" t="n">
        <v>-29</v>
      </c>
    </row>
    <row r="22" spans="1:3">
      <c r="A22" s="4" t="s">
        <v>404</v>
      </c>
      <c r="B22" s="5" t="n">
        <v>129</v>
      </c>
      <c r="C22" s="5" t="n">
        <v>90</v>
      </c>
    </row>
    <row r="23" spans="1:3">
      <c r="A23" s="4" t="s">
        <v>310</v>
      </c>
    </row>
    <row r="24" spans="1:3">
      <c r="A24" s="3" t="s">
        <v>399</v>
      </c>
    </row>
    <row r="25" spans="1:3">
      <c r="A25" s="4" t="s">
        <v>400</v>
      </c>
      <c r="B25" s="5" t="n">
        <v>5</v>
      </c>
      <c r="C25" s="5" t="n">
        <v>5</v>
      </c>
    </row>
    <row r="26" spans="1:3">
      <c r="A26" s="4" t="s">
        <v>401</v>
      </c>
      <c r="B26" s="5" t="n">
        <v>0</v>
      </c>
      <c r="C26" s="5" t="n">
        <v>0</v>
      </c>
    </row>
    <row r="27" spans="1:3">
      <c r="A27" s="4" t="s">
        <v>402</v>
      </c>
      <c r="B27" s="5" t="n">
        <v>0</v>
      </c>
      <c r="C27" s="5" t="n">
        <v>0</v>
      </c>
    </row>
    <row r="28" spans="1:3">
      <c r="A28" s="4" t="s">
        <v>403</v>
      </c>
      <c r="B28" s="5" t="n">
        <v>-2</v>
      </c>
      <c r="C28" s="5" t="n">
        <v>-1</v>
      </c>
    </row>
    <row r="29" spans="1:3">
      <c r="A29" s="4" t="s">
        <v>404</v>
      </c>
      <c r="B29" s="5" t="n">
        <v>3</v>
      </c>
      <c r="C29" s="5" t="n">
        <v>4</v>
      </c>
    </row>
    <row r="30" spans="1:3">
      <c r="A30" s="4" t="s">
        <v>405</v>
      </c>
    </row>
    <row r="31" spans="1:3">
      <c r="A31" s="3" t="s">
        <v>399</v>
      </c>
    </row>
    <row r="32" spans="1:3">
      <c r="A32" s="4" t="s">
        <v>400</v>
      </c>
      <c r="B32" s="5" t="n">
        <v>250</v>
      </c>
      <c r="C32" s="5" t="n">
        <v>123</v>
      </c>
    </row>
    <row r="33" spans="1:3">
      <c r="A33" s="4" t="s">
        <v>401</v>
      </c>
      <c r="B33" s="5" t="n">
        <v>0</v>
      </c>
      <c r="C33" s="5" t="n">
        <v>0</v>
      </c>
    </row>
    <row r="34" spans="1:3">
      <c r="A34" s="4" t="s">
        <v>402</v>
      </c>
      <c r="B34" s="5" t="n">
        <v>0</v>
      </c>
      <c r="C34" s="5" t="n">
        <v>0</v>
      </c>
    </row>
    <row r="35" spans="1:3">
      <c r="A35" s="4" t="s">
        <v>403</v>
      </c>
      <c r="B35" s="5" t="n">
        <v>-12</v>
      </c>
      <c r="C35" s="5" t="n">
        <v>5</v>
      </c>
    </row>
    <row r="36" spans="1:3">
      <c r="A36" s="4" t="s">
        <v>404</v>
      </c>
      <c r="B36" s="7" t="n">
        <v>238</v>
      </c>
      <c r="C36" s="7" t="n">
        <v>1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5"/>
    <col customWidth="1" max="3" min="3" width="16"/>
  </cols>
  <sheetData>
    <row r="1" spans="1:3">
      <c r="A1" s="1" t="s">
        <v>406</v>
      </c>
      <c r="B1" s="2" t="s">
        <v>1</v>
      </c>
      <c r="C1" s="2" t="s">
        <v>393</v>
      </c>
    </row>
    <row r="2" spans="1:3">
      <c r="B2" s="2" t="s">
        <v>407</v>
      </c>
      <c r="C2" s="2" t="s">
        <v>25</v>
      </c>
    </row>
    <row r="3" spans="1:3">
      <c r="A3" s="3" t="s">
        <v>305</v>
      </c>
    </row>
    <row r="4" spans="1:3">
      <c r="A4" s="4" t="s">
        <v>408</v>
      </c>
      <c r="B4" s="4" t="s">
        <v>409</v>
      </c>
      <c r="C4" s="4" t="s">
        <v>409</v>
      </c>
    </row>
    <row r="5" spans="1:3">
      <c r="A5" s="4" t="s">
        <v>314</v>
      </c>
    </row>
    <row r="6" spans="1:3">
      <c r="A6" s="3" t="s">
        <v>305</v>
      </c>
    </row>
    <row r="7" spans="1:3">
      <c r="A7" s="4" t="s">
        <v>410</v>
      </c>
      <c r="B7" s="5" t="n">
        <v>2</v>
      </c>
    </row>
    <row r="8" spans="1:3">
      <c r="A8" s="4" t="s">
        <v>411</v>
      </c>
      <c r="B8"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7</v>
      </c>
    </row>
    <row r="3" spans="1:3">
      <c r="A3" s="3" t="s">
        <v>413</v>
      </c>
    </row>
    <row r="4" spans="1:3">
      <c r="A4" s="4" t="s">
        <v>400</v>
      </c>
      <c r="B4" s="7" t="n">
        <v>-3320</v>
      </c>
      <c r="C4" s="7" t="n">
        <v>-2787</v>
      </c>
    </row>
    <row r="5" spans="1:3">
      <c r="A5" s="4" t="s">
        <v>128</v>
      </c>
      <c r="B5" s="5" t="n">
        <v>-237</v>
      </c>
      <c r="C5" s="5" t="n">
        <v>41</v>
      </c>
    </row>
    <row r="6" spans="1:3">
      <c r="A6" s="4" t="s">
        <v>404</v>
      </c>
      <c r="B6" s="5" t="n">
        <v>-3557</v>
      </c>
      <c r="C6" s="5" t="n">
        <v>-2746</v>
      </c>
    </row>
    <row r="7" spans="1:3">
      <c r="A7" s="4" t="s">
        <v>414</v>
      </c>
    </row>
    <row r="8" spans="1:3">
      <c r="A8" s="3" t="s">
        <v>413</v>
      </c>
    </row>
    <row r="9" spans="1:3">
      <c r="A9" s="4" t="s">
        <v>400</v>
      </c>
      <c r="B9" s="5" t="n">
        <v>-206</v>
      </c>
      <c r="C9" s="5" t="n">
        <v>-273</v>
      </c>
    </row>
    <row r="10" spans="1:3">
      <c r="A10" s="4" t="s">
        <v>128</v>
      </c>
      <c r="B10" s="5" t="n">
        <v>-237</v>
      </c>
      <c r="C10" s="5" t="n">
        <v>41</v>
      </c>
    </row>
    <row r="11" spans="1:3">
      <c r="A11" s="4" t="s">
        <v>404</v>
      </c>
      <c r="B11" s="5" t="n">
        <v>-443</v>
      </c>
      <c r="C11" s="5" t="n">
        <v>-232</v>
      </c>
    </row>
    <row r="12" spans="1:3">
      <c r="A12" s="4" t="s">
        <v>415</v>
      </c>
    </row>
    <row r="13" spans="1:3">
      <c r="A13" s="3" t="s">
        <v>413</v>
      </c>
    </row>
    <row r="14" spans="1:3">
      <c r="A14" s="4" t="s">
        <v>400</v>
      </c>
      <c r="B14" s="5" t="n">
        <v>-3114</v>
      </c>
      <c r="C14" s="5" t="n">
        <v>-2514</v>
      </c>
    </row>
    <row r="15" spans="1:3">
      <c r="A15" s="4" t="s">
        <v>128</v>
      </c>
      <c r="B15" s="5" t="n">
        <v>0</v>
      </c>
      <c r="C15" s="5" t="n">
        <v>0</v>
      </c>
    </row>
    <row r="16" spans="1:3">
      <c r="A16" s="4" t="s">
        <v>404</v>
      </c>
      <c r="B16" s="7" t="n">
        <v>-3114</v>
      </c>
      <c r="C16" s="7" t="n">
        <v>-25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416</v>
      </c>
      <c r="C1" s="2" t="s">
        <v>2</v>
      </c>
      <c r="D1" s="2" t="s">
        <v>25</v>
      </c>
    </row>
    <row r="2" spans="1:4">
      <c r="A2" s="3" t="s">
        <v>417</v>
      </c>
    </row>
    <row r="3" spans="1:4">
      <c r="A3" s="4" t="s">
        <v>418</v>
      </c>
      <c r="C3" s="7" t="n">
        <v>26006</v>
      </c>
      <c r="D3" s="7" t="n">
        <v>22097</v>
      </c>
    </row>
    <row r="4" spans="1:4">
      <c r="A4" s="4" t="s">
        <v>276</v>
      </c>
    </row>
    <row r="5" spans="1:4">
      <c r="A5" s="3" t="s">
        <v>417</v>
      </c>
    </row>
    <row r="6" spans="1:4">
      <c r="A6" s="4" t="s">
        <v>418</v>
      </c>
      <c r="C6" s="5" t="n">
        <v>9505</v>
      </c>
      <c r="D6" s="5" t="n">
        <v>9038</v>
      </c>
    </row>
    <row r="7" spans="1:4">
      <c r="A7" s="4" t="s">
        <v>278</v>
      </c>
    </row>
    <row r="8" spans="1:4">
      <c r="A8" s="3" t="s">
        <v>417</v>
      </c>
    </row>
    <row r="9" spans="1:4">
      <c r="A9" s="4" t="s">
        <v>418</v>
      </c>
      <c r="C9" s="5" t="n">
        <v>4852</v>
      </c>
      <c r="D9" s="5" t="n">
        <v>2843</v>
      </c>
    </row>
    <row r="10" spans="1:4">
      <c r="A10" s="4" t="s">
        <v>277</v>
      </c>
    </row>
    <row r="11" spans="1:4">
      <c r="A11" s="3" t="s">
        <v>417</v>
      </c>
    </row>
    <row r="12" spans="1:4">
      <c r="A12" s="4" t="s">
        <v>418</v>
      </c>
      <c r="C12" s="5" t="n">
        <v>11649</v>
      </c>
      <c r="D12" s="5" t="n">
        <v>10216</v>
      </c>
    </row>
    <row r="13" spans="1:4">
      <c r="A13" s="4" t="s">
        <v>275</v>
      </c>
    </row>
    <row r="14" spans="1:4">
      <c r="A14" s="3" t="s">
        <v>417</v>
      </c>
    </row>
    <row r="15" spans="1:4">
      <c r="A15" s="4" t="s">
        <v>418</v>
      </c>
      <c r="B15" s="4" t="s">
        <v>419</v>
      </c>
      <c r="C15" s="5" t="n">
        <v>26006</v>
      </c>
      <c r="D15" s="5" t="n">
        <v>22097</v>
      </c>
    </row>
    <row r="16" spans="1:4">
      <c r="A16" s="4" t="s">
        <v>420</v>
      </c>
    </row>
    <row r="17" spans="1:4">
      <c r="A17" s="3" t="s">
        <v>417</v>
      </c>
    </row>
    <row r="18" spans="1:4">
      <c r="A18" s="4" t="s">
        <v>418</v>
      </c>
      <c r="C18" s="5" t="n">
        <v>26006</v>
      </c>
      <c r="D18" s="5" t="n">
        <v>22097</v>
      </c>
    </row>
    <row r="19" spans="1:4">
      <c r="A19" s="4" t="s">
        <v>421</v>
      </c>
    </row>
    <row r="20" spans="1:4">
      <c r="A20" s="3" t="s">
        <v>417</v>
      </c>
    </row>
    <row r="21" spans="1:4">
      <c r="A21" s="4" t="s">
        <v>418</v>
      </c>
      <c r="C21" s="5" t="n">
        <v>9505</v>
      </c>
      <c r="D21" s="5" t="n">
        <v>9038</v>
      </c>
    </row>
    <row r="22" spans="1:4">
      <c r="A22" s="4" t="s">
        <v>422</v>
      </c>
    </row>
    <row r="23" spans="1:4">
      <c r="A23" s="3" t="s">
        <v>417</v>
      </c>
    </row>
    <row r="24" spans="1:4">
      <c r="A24" s="4" t="s">
        <v>418</v>
      </c>
      <c r="C24" s="5" t="n">
        <v>4852</v>
      </c>
      <c r="D24" s="5" t="n">
        <v>2843</v>
      </c>
    </row>
    <row r="25" spans="1:4">
      <c r="A25" s="4" t="s">
        <v>423</v>
      </c>
    </row>
    <row r="26" spans="1:4">
      <c r="A26" s="3" t="s">
        <v>417</v>
      </c>
    </row>
    <row r="27" spans="1:4">
      <c r="A27" s="4" t="s">
        <v>418</v>
      </c>
      <c r="C27" s="5" t="n">
        <v>11649</v>
      </c>
      <c r="D27" s="5" t="n">
        <v>10216</v>
      </c>
    </row>
    <row r="28" spans="1:4">
      <c r="A28" s="4" t="s">
        <v>424</v>
      </c>
    </row>
    <row r="29" spans="1:4">
      <c r="A29" s="3" t="s">
        <v>417</v>
      </c>
    </row>
    <row r="30" spans="1:4">
      <c r="A30" s="4" t="s">
        <v>418</v>
      </c>
      <c r="C30" s="5" t="n">
        <v>0</v>
      </c>
      <c r="D30" s="5" t="n">
        <v>0</v>
      </c>
    </row>
    <row r="31" spans="1:4">
      <c r="A31" s="4" t="s">
        <v>425</v>
      </c>
    </row>
    <row r="32" spans="1:4">
      <c r="A32" s="3" t="s">
        <v>417</v>
      </c>
    </row>
    <row r="33" spans="1:4">
      <c r="A33" s="4" t="s">
        <v>418</v>
      </c>
      <c r="C33" s="5" t="n">
        <v>0</v>
      </c>
      <c r="D33" s="5" t="n">
        <v>0</v>
      </c>
    </row>
    <row r="34" spans="1:4">
      <c r="A34" s="4" t="s">
        <v>426</v>
      </c>
    </row>
    <row r="35" spans="1:4">
      <c r="A35" s="3" t="s">
        <v>417</v>
      </c>
    </row>
    <row r="36" spans="1:4">
      <c r="A36" s="4" t="s">
        <v>418</v>
      </c>
      <c r="C36" s="5" t="n">
        <v>0</v>
      </c>
      <c r="D36" s="5" t="n">
        <v>0</v>
      </c>
    </row>
    <row r="37" spans="1:4">
      <c r="A37" s="4" t="s">
        <v>427</v>
      </c>
    </row>
    <row r="38" spans="1:4">
      <c r="A38" s="3" t="s">
        <v>417</v>
      </c>
    </row>
    <row r="39" spans="1:4">
      <c r="A39" s="4" t="s">
        <v>418</v>
      </c>
      <c r="C39" s="5" t="n">
        <v>0</v>
      </c>
      <c r="D39" s="5" t="n">
        <v>0</v>
      </c>
    </row>
    <row r="40" spans="1:4">
      <c r="A40" s="4" t="s">
        <v>428</v>
      </c>
    </row>
    <row r="41" spans="1:4">
      <c r="A41" s="3" t="s">
        <v>417</v>
      </c>
    </row>
    <row r="42" spans="1:4">
      <c r="A42" s="4" t="s">
        <v>418</v>
      </c>
      <c r="C42" s="5" t="n">
        <v>26006</v>
      </c>
      <c r="D42" s="5" t="n">
        <v>22097</v>
      </c>
    </row>
    <row r="43" spans="1:4">
      <c r="A43" s="4" t="s">
        <v>429</v>
      </c>
    </row>
    <row r="44" spans="1:4">
      <c r="A44" s="3" t="s">
        <v>417</v>
      </c>
    </row>
    <row r="45" spans="1:4">
      <c r="A45" s="4" t="s">
        <v>418</v>
      </c>
      <c r="C45" s="5" t="n">
        <v>9505</v>
      </c>
      <c r="D45" s="5" t="n">
        <v>9038</v>
      </c>
    </row>
    <row r="46" spans="1:4">
      <c r="A46" s="4" t="s">
        <v>430</v>
      </c>
    </row>
    <row r="47" spans="1:4">
      <c r="A47" s="3" t="s">
        <v>417</v>
      </c>
    </row>
    <row r="48" spans="1:4">
      <c r="A48" s="4" t="s">
        <v>418</v>
      </c>
      <c r="C48" s="5" t="n">
        <v>4852</v>
      </c>
      <c r="D48" s="5" t="n">
        <v>2843</v>
      </c>
    </row>
    <row r="49" spans="1:4">
      <c r="A49" s="4" t="s">
        <v>431</v>
      </c>
    </row>
    <row r="50" spans="1:4">
      <c r="A50" s="3" t="s">
        <v>417</v>
      </c>
    </row>
    <row r="51" spans="1:4">
      <c r="A51" s="4" t="s">
        <v>418</v>
      </c>
      <c r="C51" s="5" t="n">
        <v>11649</v>
      </c>
      <c r="D51" s="5" t="n">
        <v>10216</v>
      </c>
    </row>
    <row r="52" spans="1:4">
      <c r="A52" s="4" t="s">
        <v>432</v>
      </c>
    </row>
    <row r="53" spans="1:4">
      <c r="A53" s="3" t="s">
        <v>417</v>
      </c>
    </row>
    <row r="54" spans="1:4">
      <c r="A54" s="4" t="s">
        <v>418</v>
      </c>
      <c r="C54" s="5" t="n">
        <v>0</v>
      </c>
      <c r="D54" s="5" t="n">
        <v>0</v>
      </c>
    </row>
    <row r="55" spans="1:4">
      <c r="A55" s="4" t="s">
        <v>433</v>
      </c>
    </row>
    <row r="56" spans="1:4">
      <c r="A56" s="3" t="s">
        <v>417</v>
      </c>
    </row>
    <row r="57" spans="1:4">
      <c r="A57" s="4" t="s">
        <v>418</v>
      </c>
      <c r="C57" s="5" t="n">
        <v>0</v>
      </c>
      <c r="D57" s="5" t="n">
        <v>0</v>
      </c>
    </row>
    <row r="58" spans="1:4">
      <c r="A58" s="4" t="s">
        <v>434</v>
      </c>
    </row>
    <row r="59" spans="1:4">
      <c r="A59" s="3" t="s">
        <v>417</v>
      </c>
    </row>
    <row r="60" spans="1:4">
      <c r="A60" s="4" t="s">
        <v>418</v>
      </c>
      <c r="C60" s="5" t="n">
        <v>0</v>
      </c>
      <c r="D60" s="5" t="n">
        <v>0</v>
      </c>
    </row>
    <row r="61" spans="1:4">
      <c r="A61" s="4" t="s">
        <v>435</v>
      </c>
    </row>
    <row r="62" spans="1:4">
      <c r="A62" s="3" t="s">
        <v>417</v>
      </c>
    </row>
    <row r="63" spans="1:4">
      <c r="A63" s="4" t="s">
        <v>418</v>
      </c>
      <c r="C63" s="7" t="n">
        <v>0</v>
      </c>
      <c r="D63" s="7" t="n">
        <v>0</v>
      </c>
    </row>
    <row r="64" spans="1:4"/>
    <row r="65" spans="1:4">
      <c r="A65" s="4" t="s">
        <v>419</v>
      </c>
      <c r="B65" s="9" t="n">
        <v>2</v>
      </c>
    </row>
  </sheetData>
  <mergeCells count="3">
    <mergeCell ref="A1:B1"/>
    <mergeCell ref="A64:C64"/>
    <mergeCell ref="B65:C6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436</v>
      </c>
      <c r="C1" s="2" t="s">
        <v>2</v>
      </c>
      <c r="D1" s="2" t="s">
        <v>25</v>
      </c>
    </row>
    <row r="2" spans="1:4">
      <c r="A2" s="3" t="s">
        <v>437</v>
      </c>
    </row>
    <row r="3" spans="1:4">
      <c r="A3" s="4" t="s">
        <v>27</v>
      </c>
      <c r="C3" s="7" t="n">
        <v>4012</v>
      </c>
      <c r="D3" s="7" t="n">
        <v>4375</v>
      </c>
    </row>
    <row r="4" spans="1:4">
      <c r="A4" s="4" t="s">
        <v>28</v>
      </c>
      <c r="C4" s="5" t="n">
        <v>26006</v>
      </c>
      <c r="D4" s="5" t="n">
        <v>22097</v>
      </c>
    </row>
    <row r="5" spans="1:4">
      <c r="A5" s="4" t="s">
        <v>438</v>
      </c>
      <c r="C5" s="5" t="n">
        <v>2242</v>
      </c>
      <c r="D5" s="5" t="n">
        <v>2340</v>
      </c>
    </row>
    <row r="6" spans="1:4">
      <c r="A6" s="4" t="s">
        <v>439</v>
      </c>
      <c r="C6" s="5" t="n">
        <v>143302</v>
      </c>
      <c r="D6" s="5" t="n">
        <v>141150</v>
      </c>
    </row>
    <row r="7" spans="1:4">
      <c r="A7" s="4" t="s">
        <v>440</v>
      </c>
      <c r="C7" s="5" t="n">
        <v>665</v>
      </c>
      <c r="D7" s="5" t="n">
        <v>666</v>
      </c>
    </row>
    <row r="8" spans="1:4">
      <c r="A8" s="3" t="s">
        <v>441</v>
      </c>
    </row>
    <row r="9" spans="1:4">
      <c r="A9" s="4" t="s">
        <v>74</v>
      </c>
      <c r="C9" s="5" t="n">
        <v>138694</v>
      </c>
      <c r="D9" s="5" t="n">
        <v>129596</v>
      </c>
    </row>
    <row r="10" spans="1:4">
      <c r="A10" s="4" t="s">
        <v>442</v>
      </c>
      <c r="C10" s="5" t="n">
        <v>22750</v>
      </c>
      <c r="D10" s="5" t="n">
        <v>24500</v>
      </c>
    </row>
    <row r="11" spans="1:4">
      <c r="A11" s="4" t="s">
        <v>42</v>
      </c>
      <c r="C11" s="5" t="n">
        <v>1624</v>
      </c>
      <c r="D11" s="5" t="n">
        <v>1957</v>
      </c>
    </row>
    <row r="12" spans="1:4">
      <c r="A12" s="4" t="s">
        <v>443</v>
      </c>
    </row>
    <row r="13" spans="1:4">
      <c r="A13" s="3" t="s">
        <v>437</v>
      </c>
    </row>
    <row r="14" spans="1:4">
      <c r="A14" s="4" t="s">
        <v>27</v>
      </c>
      <c r="B14" s="4" t="s">
        <v>419</v>
      </c>
      <c r="C14" s="5" t="n">
        <v>4012</v>
      </c>
      <c r="D14" s="5" t="n">
        <v>4375</v>
      </c>
    </row>
    <row r="15" spans="1:4">
      <c r="A15" s="4" t="s">
        <v>28</v>
      </c>
      <c r="B15" s="4" t="s">
        <v>444</v>
      </c>
      <c r="C15" s="5" t="n">
        <v>26006</v>
      </c>
      <c r="D15" s="5" t="n">
        <v>22097</v>
      </c>
    </row>
    <row r="16" spans="1:4">
      <c r="A16" s="4" t="s">
        <v>438</v>
      </c>
      <c r="B16" s="4" t="s">
        <v>444</v>
      </c>
      <c r="C16" s="5" t="n">
        <v>2242</v>
      </c>
      <c r="D16" s="5" t="n">
        <v>2340</v>
      </c>
    </row>
    <row r="17" spans="1:4">
      <c r="A17" s="4" t="s">
        <v>439</v>
      </c>
      <c r="B17" s="4" t="s">
        <v>445</v>
      </c>
      <c r="C17" s="5" t="n">
        <v>143302</v>
      </c>
      <c r="D17" s="5" t="n">
        <v>141150</v>
      </c>
    </row>
    <row r="18" spans="1:4">
      <c r="A18" s="4" t="s">
        <v>440</v>
      </c>
      <c r="B18" s="4" t="s">
        <v>419</v>
      </c>
      <c r="C18" s="5" t="n">
        <v>665</v>
      </c>
      <c r="D18" s="5" t="n">
        <v>666</v>
      </c>
    </row>
    <row r="19" spans="1:4">
      <c r="A19" s="3" t="s">
        <v>441</v>
      </c>
    </row>
    <row r="20" spans="1:4">
      <c r="A20" s="4" t="s">
        <v>74</v>
      </c>
      <c r="B20" s="4" t="s">
        <v>446</v>
      </c>
      <c r="C20" s="5" t="n">
        <v>138694</v>
      </c>
      <c r="D20" s="5" t="n">
        <v>129596</v>
      </c>
    </row>
    <row r="21" spans="1:4">
      <c r="A21" s="4" t="s">
        <v>442</v>
      </c>
      <c r="B21" s="4" t="s">
        <v>444</v>
      </c>
      <c r="C21" s="5" t="n">
        <v>22750</v>
      </c>
      <c r="D21" s="5" t="n">
        <v>24500</v>
      </c>
    </row>
    <row r="22" spans="1:4">
      <c r="A22" s="4" t="s">
        <v>447</v>
      </c>
      <c r="B22" s="4" t="s">
        <v>419</v>
      </c>
      <c r="C22" s="5" t="n">
        <v>55</v>
      </c>
      <c r="D22" s="5" t="n">
        <v>62</v>
      </c>
    </row>
    <row r="23" spans="1:4">
      <c r="A23" s="4" t="s">
        <v>42</v>
      </c>
      <c r="B23" s="4" t="s">
        <v>419</v>
      </c>
      <c r="C23" s="5" t="n">
        <v>1624</v>
      </c>
      <c r="D23" s="5" t="n">
        <v>1957</v>
      </c>
    </row>
    <row r="24" spans="1:4">
      <c r="A24" s="4" t="s">
        <v>275</v>
      </c>
    </row>
    <row r="25" spans="1:4">
      <c r="A25" s="3" t="s">
        <v>437</v>
      </c>
    </row>
    <row r="26" spans="1:4">
      <c r="A26" s="4" t="s">
        <v>27</v>
      </c>
      <c r="B26" s="4" t="s">
        <v>419</v>
      </c>
      <c r="C26" s="5" t="n">
        <v>4012</v>
      </c>
      <c r="D26" s="5" t="n">
        <v>4375</v>
      </c>
    </row>
    <row r="27" spans="1:4">
      <c r="A27" s="4" t="s">
        <v>28</v>
      </c>
      <c r="B27" s="4" t="s">
        <v>444</v>
      </c>
      <c r="C27" s="5" t="n">
        <v>26006</v>
      </c>
      <c r="D27" s="5" t="n">
        <v>22097</v>
      </c>
    </row>
    <row r="28" spans="1:4">
      <c r="A28" s="4" t="s">
        <v>438</v>
      </c>
      <c r="B28" s="4" t="s">
        <v>444</v>
      </c>
      <c r="C28" s="5" t="n">
        <v>2242</v>
      </c>
      <c r="D28" s="5" t="n">
        <v>2340</v>
      </c>
    </row>
    <row r="29" spans="1:4">
      <c r="A29" s="4" t="s">
        <v>439</v>
      </c>
      <c r="B29" s="4" t="s">
        <v>445</v>
      </c>
      <c r="C29" s="5" t="n">
        <v>139786</v>
      </c>
      <c r="D29" s="5" t="n">
        <v>139178</v>
      </c>
    </row>
    <row r="30" spans="1:4">
      <c r="A30" s="4" t="s">
        <v>440</v>
      </c>
      <c r="B30" s="4" t="s">
        <v>419</v>
      </c>
      <c r="C30" s="5" t="n">
        <v>665</v>
      </c>
      <c r="D30" s="5" t="n">
        <v>666</v>
      </c>
    </row>
    <row r="31" spans="1:4">
      <c r="A31" s="3" t="s">
        <v>441</v>
      </c>
    </row>
    <row r="32" spans="1:4">
      <c r="A32" s="4" t="s">
        <v>74</v>
      </c>
      <c r="B32" s="4" t="s">
        <v>446</v>
      </c>
      <c r="C32" s="5" t="n">
        <v>133904</v>
      </c>
      <c r="D32" s="5" t="n">
        <v>127610</v>
      </c>
    </row>
    <row r="33" spans="1:4">
      <c r="A33" s="4" t="s">
        <v>442</v>
      </c>
      <c r="B33" s="4" t="s">
        <v>444</v>
      </c>
      <c r="C33" s="5" t="n">
        <v>22750</v>
      </c>
      <c r="D33" s="5" t="n">
        <v>24500</v>
      </c>
    </row>
    <row r="34" spans="1:4">
      <c r="A34" s="4" t="s">
        <v>447</v>
      </c>
      <c r="B34" s="4" t="s">
        <v>419</v>
      </c>
      <c r="C34" s="5" t="n">
        <v>55</v>
      </c>
      <c r="D34" s="5" t="n">
        <v>62</v>
      </c>
    </row>
    <row r="35" spans="1:4">
      <c r="A35" s="4" t="s">
        <v>42</v>
      </c>
      <c r="B35" s="4" t="s">
        <v>419</v>
      </c>
      <c r="C35" s="7" t="n">
        <v>1624</v>
      </c>
      <c r="D35" s="7" t="n">
        <v>1957</v>
      </c>
    </row>
    <row r="36" spans="1:4"/>
    <row r="37" spans="1:4">
      <c r="A37" s="4" t="s">
        <v>419</v>
      </c>
      <c r="B37" s="9" t="n">
        <v>1</v>
      </c>
    </row>
    <row r="38" spans="1:4">
      <c r="A38" s="4" t="s">
        <v>444</v>
      </c>
      <c r="B38" s="9" t="n">
        <v>2</v>
      </c>
    </row>
    <row r="39" spans="1:4">
      <c r="A39" s="4" t="s">
        <v>445</v>
      </c>
      <c r="B39" s="9" t="n">
        <v>3</v>
      </c>
    </row>
  </sheetData>
  <mergeCells count="5">
    <mergeCell ref="A1:B1"/>
    <mergeCell ref="A36:C36"/>
    <mergeCell ref="B37:C37"/>
    <mergeCell ref="B38:C38"/>
    <mergeCell ref="B39:C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17</v>
      </c>
    </row>
    <row r="3" spans="1:3">
      <c r="A3" s="4" t="s">
        <v>449</v>
      </c>
      <c r="B3" s="7" t="n">
        <v>310</v>
      </c>
      <c r="C3" s="7" t="n">
        <v>311</v>
      </c>
    </row>
    <row r="4" spans="1:3">
      <c r="A4" s="9" t="n">
        <v>1</v>
      </c>
    </row>
    <row r="5" spans="1:3">
      <c r="A5" s="3" t="s">
        <v>417</v>
      </c>
    </row>
    <row r="6" spans="1:3">
      <c r="A6" s="4" t="s">
        <v>449</v>
      </c>
      <c r="B6" s="5" t="n">
        <v>0</v>
      </c>
      <c r="C6" s="5" t="n">
        <v>0</v>
      </c>
    </row>
    <row r="7" spans="1:3">
      <c r="A7" s="9" t="n">
        <v>2</v>
      </c>
    </row>
    <row r="8" spans="1:3">
      <c r="A8" s="3" t="s">
        <v>417</v>
      </c>
    </row>
    <row r="9" spans="1:3">
      <c r="A9" s="4" t="s">
        <v>449</v>
      </c>
      <c r="B9" s="5" t="n">
        <v>0</v>
      </c>
      <c r="C9" s="5" t="n">
        <v>0</v>
      </c>
    </row>
    <row r="10" spans="1:3">
      <c r="A10" s="9" t="n">
        <v>3</v>
      </c>
    </row>
    <row r="11" spans="1:3">
      <c r="A11" s="3" t="s">
        <v>417</v>
      </c>
    </row>
    <row r="12" spans="1:3">
      <c r="A12" s="4" t="s">
        <v>449</v>
      </c>
      <c r="B12" s="7" t="n">
        <v>310</v>
      </c>
      <c r="C12" s="7" t="n">
        <v>3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196</v>
      </c>
    </row>
    <row r="3" spans="1:3">
      <c r="A3" s="4" t="s">
        <v>451</v>
      </c>
      <c r="B3" s="7" t="n">
        <v>8</v>
      </c>
      <c r="C3" s="7"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c r="B6" s="4" t="s">
        <v>456</v>
      </c>
    </row>
    <row r="7" spans="1:2">
      <c r="A7" s="4" t="s">
        <v>458</v>
      </c>
    </row>
    <row r="8" spans="1:2">
      <c r="A8" s="3" t="s">
        <v>454</v>
      </c>
    </row>
    <row r="9" spans="1:2">
      <c r="A9" s="4" t="s">
        <v>457</v>
      </c>
      <c r="B9"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9</v>
      </c>
      <c r="B1" s="2" t="s">
        <v>1</v>
      </c>
      <c r="C1" s="2" t="s">
        <v>393</v>
      </c>
    </row>
    <row r="2" spans="1:3">
      <c r="B2" s="2" t="s">
        <v>2</v>
      </c>
      <c r="C2" s="2" t="s">
        <v>25</v>
      </c>
    </row>
    <row r="3" spans="1:3">
      <c r="A3" s="3" t="s">
        <v>196</v>
      </c>
    </row>
    <row r="4" spans="1:3">
      <c r="A4" s="4" t="s">
        <v>460</v>
      </c>
      <c r="B4" s="7" t="n">
        <v>318000</v>
      </c>
      <c r="C4" s="7" t="n">
        <v>318000</v>
      </c>
    </row>
    <row r="5" spans="1:3">
      <c r="A5" s="4" t="s">
        <v>461</v>
      </c>
      <c r="B5" s="5" t="n">
        <v>8000</v>
      </c>
      <c r="C5" s="5" t="n">
        <v>7000</v>
      </c>
    </row>
    <row r="6" spans="1:3">
      <c r="A6" s="4" t="s">
        <v>462</v>
      </c>
      <c r="B6" s="5" t="n">
        <v>0</v>
      </c>
      <c r="C6" s="5" t="n">
        <v>0</v>
      </c>
    </row>
    <row r="7" spans="1:3">
      <c r="A7" s="4" t="s">
        <v>463</v>
      </c>
      <c r="B7" s="7" t="n">
        <v>192000</v>
      </c>
      <c r="C7" s="7" t="n">
        <v>25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106</v>
      </c>
      <c r="B4" s="7" t="n">
        <v>167</v>
      </c>
      <c r="C4" s="7" t="n">
        <v>164</v>
      </c>
    </row>
    <row r="5" spans="1:3">
      <c r="A5" s="3" t="s">
        <v>107</v>
      </c>
    </row>
    <row r="6" spans="1:3">
      <c r="A6" s="4" t="s">
        <v>108</v>
      </c>
      <c r="B6" s="5" t="n">
        <v>-300</v>
      </c>
      <c r="C6" s="5" t="n">
        <v>63</v>
      </c>
    </row>
    <row r="7" spans="1:3">
      <c r="A7" s="4" t="s">
        <v>109</v>
      </c>
      <c r="C7" s="5" t="n">
        <v>-1</v>
      </c>
    </row>
    <row r="8" spans="1:3">
      <c r="A8" s="4" t="s">
        <v>110</v>
      </c>
      <c r="B8" s="5" t="n">
        <v>-300</v>
      </c>
      <c r="C8" s="5" t="n">
        <v>62</v>
      </c>
    </row>
    <row r="9" spans="1:3">
      <c r="A9" s="3" t="s">
        <v>111</v>
      </c>
    </row>
    <row r="10" spans="1:3">
      <c r="A10" s="4" t="s">
        <v>112</v>
      </c>
      <c r="B10" s="5" t="n">
        <v>0</v>
      </c>
      <c r="C10" s="5" t="n">
        <v>0</v>
      </c>
    </row>
    <row r="11" spans="1:3">
      <c r="A11" s="4" t="s">
        <v>113</v>
      </c>
      <c r="B11" s="5" t="n">
        <v>0</v>
      </c>
      <c r="C11" s="5" t="n">
        <v>0</v>
      </c>
    </row>
    <row r="12" spans="1:3">
      <c r="A12" s="4" t="s">
        <v>114</v>
      </c>
      <c r="B12" s="5" t="n">
        <v>0</v>
      </c>
      <c r="C12" s="5" t="n">
        <v>0</v>
      </c>
    </row>
    <row r="13" spans="1:3">
      <c r="A13" s="4" t="s">
        <v>115</v>
      </c>
      <c r="B13" s="5" t="n">
        <v>-300</v>
      </c>
      <c r="C13" s="5" t="n">
        <v>62</v>
      </c>
    </row>
    <row r="14" spans="1:3">
      <c r="A14" s="4" t="s">
        <v>116</v>
      </c>
      <c r="B14" s="5" t="n">
        <v>-63</v>
      </c>
      <c r="C14" s="5" t="n">
        <v>21</v>
      </c>
    </row>
    <row r="15" spans="1:3">
      <c r="A15" s="4" t="s">
        <v>117</v>
      </c>
      <c r="B15" s="5" t="n">
        <v>-237</v>
      </c>
      <c r="C15" s="5" t="n">
        <v>41</v>
      </c>
    </row>
    <row r="16" spans="1:3">
      <c r="A16" s="4" t="s">
        <v>118</v>
      </c>
      <c r="B16" s="7" t="n">
        <v>-70</v>
      </c>
      <c r="C16" s="7" t="n">
        <v>2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4" t="s">
        <v>465</v>
      </c>
    </row>
    <row r="3" spans="1:3">
      <c r="A3" s="3" t="s">
        <v>466</v>
      </c>
    </row>
    <row r="4" spans="1:3">
      <c r="A4" s="4" t="s">
        <v>467</v>
      </c>
      <c r="B4" s="7" t="n">
        <v>1191</v>
      </c>
      <c r="C4" s="7" t="n">
        <v>1489</v>
      </c>
    </row>
    <row r="5" spans="1:3">
      <c r="A5" s="4" t="s">
        <v>468</v>
      </c>
    </row>
    <row r="6" spans="1:3">
      <c r="A6" s="3" t="s">
        <v>466</v>
      </c>
    </row>
    <row r="7" spans="1:3">
      <c r="A7" s="4" t="s">
        <v>469</v>
      </c>
      <c r="B7" s="7" t="n">
        <v>4558</v>
      </c>
      <c r="C7" s="7" t="n">
        <v>40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202</v>
      </c>
    </row>
    <row r="3" spans="1:3">
      <c r="A3" s="4" t="s">
        <v>471</v>
      </c>
      <c r="B3" s="7" t="n">
        <v>20332</v>
      </c>
      <c r="C3" s="7" t="n">
        <v>20154</v>
      </c>
    </row>
    <row r="4" spans="1:3">
      <c r="A4" s="4" t="s">
        <v>472</v>
      </c>
      <c r="B4" s="4" t="s">
        <v>473</v>
      </c>
      <c r="C4" s="4" t="s">
        <v>474</v>
      </c>
    </row>
    <row r="5" spans="1:3">
      <c r="A5" s="4" t="s">
        <v>475</v>
      </c>
      <c r="B5" s="7" t="n">
        <v>8807</v>
      </c>
      <c r="C5" s="7" t="n">
        <v>8700</v>
      </c>
    </row>
    <row r="6" spans="1:3">
      <c r="A6" s="4" t="s">
        <v>476</v>
      </c>
      <c r="B6" s="4" t="s">
        <v>477</v>
      </c>
      <c r="C6" s="4" t="s">
        <v>477</v>
      </c>
    </row>
    <row r="7" spans="1:3">
      <c r="A7" s="4" t="s">
        <v>478</v>
      </c>
      <c r="B7" s="7" t="n">
        <v>11009</v>
      </c>
      <c r="C7" s="7" t="n">
        <v>10875</v>
      </c>
    </row>
    <row r="8" spans="1:3">
      <c r="A8" s="4" t="s">
        <v>479</v>
      </c>
      <c r="B8" s="4" t="s">
        <v>456</v>
      </c>
      <c r="C8" s="4" t="s">
        <v>456</v>
      </c>
    </row>
    <row r="9" spans="1:3">
      <c r="A9" s="4" t="s">
        <v>480</v>
      </c>
      <c r="B9" s="7" t="n">
        <v>19081</v>
      </c>
      <c r="C9" s="7" t="n">
        <v>18913</v>
      </c>
    </row>
    <row r="10" spans="1:3">
      <c r="A10" s="4" t="s">
        <v>481</v>
      </c>
      <c r="B10" s="4" t="s">
        <v>482</v>
      </c>
      <c r="C10" s="4" t="s">
        <v>483</v>
      </c>
    </row>
    <row r="11" spans="1:3">
      <c r="A11" s="4" t="s">
        <v>484</v>
      </c>
      <c r="B11" s="7" t="n">
        <v>6606</v>
      </c>
      <c r="C11" s="7" t="n">
        <v>6525</v>
      </c>
    </row>
    <row r="12" spans="1:3">
      <c r="A12" s="4" t="s">
        <v>485</v>
      </c>
      <c r="B12" s="4" t="s">
        <v>486</v>
      </c>
      <c r="C12" s="4" t="s">
        <v>486</v>
      </c>
    </row>
    <row r="13" spans="1:3">
      <c r="A13" s="4" t="s">
        <v>487</v>
      </c>
      <c r="B13" s="7" t="n">
        <v>8807</v>
      </c>
      <c r="C13" s="7" t="n">
        <v>8700</v>
      </c>
    </row>
    <row r="14" spans="1:3">
      <c r="A14" s="4" t="s">
        <v>488</v>
      </c>
      <c r="B14" s="4" t="s">
        <v>477</v>
      </c>
      <c r="C14" s="4" t="s">
        <v>477</v>
      </c>
    </row>
    <row r="15" spans="1:3">
      <c r="A15" s="4" t="s">
        <v>489</v>
      </c>
      <c r="B15" s="7" t="n">
        <v>19081</v>
      </c>
      <c r="C15" s="7" t="n">
        <v>18913</v>
      </c>
    </row>
    <row r="16" spans="1:3">
      <c r="A16" s="4" t="s">
        <v>490</v>
      </c>
      <c r="B16" s="4" t="s">
        <v>482</v>
      </c>
      <c r="C16" s="4" t="s">
        <v>483</v>
      </c>
    </row>
    <row r="17" spans="1:3">
      <c r="A17" s="4" t="s">
        <v>491</v>
      </c>
      <c r="B17" s="7" t="n">
        <v>4954</v>
      </c>
      <c r="C17" s="7" t="n">
        <v>4894</v>
      </c>
    </row>
    <row r="18" spans="1:3">
      <c r="A18" s="4" t="s">
        <v>492</v>
      </c>
      <c r="B18" s="4" t="s">
        <v>493</v>
      </c>
      <c r="C18" s="4" t="s">
        <v>493</v>
      </c>
    </row>
    <row r="19" spans="1:3">
      <c r="A19" s="4" t="s">
        <v>494</v>
      </c>
      <c r="B19" s="7" t="n">
        <v>7156</v>
      </c>
      <c r="C19" s="7" t="n">
        <v>7068</v>
      </c>
    </row>
    <row r="20" spans="1:3">
      <c r="A20" s="4" t="s">
        <v>495</v>
      </c>
      <c r="B20" s="4" t="s">
        <v>496</v>
      </c>
      <c r="C20" s="4" t="s">
        <v>496</v>
      </c>
    </row>
    <row r="21" spans="1:3">
      <c r="A21" s="4" t="s">
        <v>497</v>
      </c>
      <c r="B21" s="7" t="n">
        <v>19081</v>
      </c>
      <c r="C21" s="7" t="n">
        <v>18913</v>
      </c>
    </row>
    <row r="22" spans="1:3">
      <c r="A22" s="4" t="s">
        <v>498</v>
      </c>
      <c r="B22" s="4" t="s">
        <v>499</v>
      </c>
      <c r="C22" s="4" t="s">
        <v>500</v>
      </c>
    </row>
    <row r="23" spans="1:3">
      <c r="A23" s="4" t="s">
        <v>501</v>
      </c>
      <c r="B23" s="7" t="n">
        <v>7160</v>
      </c>
      <c r="C23" s="7" t="n">
        <v>7071</v>
      </c>
    </row>
    <row r="24" spans="1:3">
      <c r="A24" s="4" t="s">
        <v>502</v>
      </c>
      <c r="B24" s="4" t="s">
        <v>503</v>
      </c>
      <c r="C24" s="4" t="s">
        <v>503</v>
      </c>
    </row>
    <row r="25" spans="1:3">
      <c r="A25" s="4" t="s">
        <v>504</v>
      </c>
      <c r="B25" s="7" t="n">
        <v>8950</v>
      </c>
      <c r="C25" s="7" t="n">
        <v>8838</v>
      </c>
    </row>
    <row r="26" spans="1:3">
      <c r="A26" s="4" t="s">
        <v>505</v>
      </c>
      <c r="B26" s="4" t="s">
        <v>506</v>
      </c>
      <c r="C26" s="4" t="s">
        <v>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7</v>
      </c>
    </row>
    <row r="3" spans="1:3">
      <c r="A3" s="3" t="s">
        <v>205</v>
      </c>
    </row>
    <row r="4" spans="1:3">
      <c r="A4" s="4" t="s">
        <v>508</v>
      </c>
      <c r="B4" s="7" t="n">
        <v>83750</v>
      </c>
      <c r="C4" s="7" t="n">
        <v>62990</v>
      </c>
    </row>
    <row r="5" spans="1:3">
      <c r="A5" s="4" t="s">
        <v>509</v>
      </c>
      <c r="B5" s="5" t="n">
        <v>103075</v>
      </c>
      <c r="C5" s="5" t="n">
        <v>105776</v>
      </c>
    </row>
    <row r="6" spans="1:3">
      <c r="A6" s="4" t="s">
        <v>510</v>
      </c>
      <c r="B6" s="5" t="n">
        <v>-196500</v>
      </c>
      <c r="C6" s="5" t="n">
        <v>-176280</v>
      </c>
    </row>
    <row r="7" spans="1:3">
      <c r="A7" s="4" t="s">
        <v>511</v>
      </c>
      <c r="B7" s="5" t="n">
        <v>53550</v>
      </c>
      <c r="C7" s="5" t="n">
        <v>50757</v>
      </c>
    </row>
    <row r="8" spans="1:3">
      <c r="A8" s="4" t="s">
        <v>512</v>
      </c>
      <c r="B8" s="7" t="n">
        <v>43875</v>
      </c>
      <c r="C8" s="7" t="n">
        <v>432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513</v>
      </c>
      <c r="B1" s="2" t="s">
        <v>1</v>
      </c>
      <c r="D1" s="2" t="s">
        <v>393</v>
      </c>
    </row>
    <row r="2" spans="1:4">
      <c r="B2" s="2" t="s">
        <v>2</v>
      </c>
      <c r="C2" s="2" t="s">
        <v>67</v>
      </c>
      <c r="D2" s="2" t="s">
        <v>25</v>
      </c>
    </row>
    <row r="3" spans="1:4">
      <c r="A3" s="3" t="s">
        <v>514</v>
      </c>
    </row>
    <row r="4" spans="1:4">
      <c r="A4" s="4" t="s">
        <v>515</v>
      </c>
      <c r="B4" s="4" t="s">
        <v>516</v>
      </c>
      <c r="D4" s="4" t="s">
        <v>517</v>
      </c>
    </row>
    <row r="5" spans="1:4">
      <c r="A5" s="4" t="s">
        <v>518</v>
      </c>
      <c r="B5" s="7" t="n">
        <v>775740</v>
      </c>
    </row>
    <row r="6" spans="1:4">
      <c r="A6" s="4" t="s">
        <v>519</v>
      </c>
      <c r="B6" s="5" t="n">
        <v>77574</v>
      </c>
    </row>
    <row r="7" spans="1:4">
      <c r="A7" s="4" t="s">
        <v>520</v>
      </c>
      <c r="B7" s="7" t="n">
        <v>10</v>
      </c>
    </row>
    <row r="8" spans="1:4">
      <c r="A8" s="4" t="s">
        <v>521</v>
      </c>
      <c r="B8" s="7" t="n">
        <v>7000</v>
      </c>
    </row>
    <row r="9" spans="1:4">
      <c r="A9" s="4" t="s">
        <v>522</v>
      </c>
      <c r="D9" s="5" t="n">
        <v>76993</v>
      </c>
    </row>
    <row r="10" spans="1:4">
      <c r="A10" s="4" t="s">
        <v>523</v>
      </c>
      <c r="D10" s="7" t="n">
        <v>751000</v>
      </c>
    </row>
    <row r="11" spans="1:4">
      <c r="A11" s="4" t="s">
        <v>524</v>
      </c>
      <c r="D11" s="4" t="s">
        <v>525</v>
      </c>
    </row>
    <row r="12" spans="1:4">
      <c r="A12" s="4" t="s">
        <v>526</v>
      </c>
    </row>
    <row r="13" spans="1:4">
      <c r="A13" s="3" t="s">
        <v>514</v>
      </c>
    </row>
    <row r="14" spans="1:4">
      <c r="A14" s="4" t="s">
        <v>527</v>
      </c>
      <c r="B14" s="5" t="n">
        <v>58000</v>
      </c>
      <c r="D14" s="7" t="n">
        <v>50000</v>
      </c>
    </row>
    <row r="15" spans="1:4">
      <c r="A15" s="4" t="s">
        <v>528</v>
      </c>
    </row>
    <row r="16" spans="1:4">
      <c r="A16" s="3" t="s">
        <v>514</v>
      </c>
    </row>
    <row r="17" spans="1:4">
      <c r="A17" s="4" t="s">
        <v>529</v>
      </c>
      <c r="B17" s="5" t="n">
        <v>500000</v>
      </c>
    </row>
    <row r="18" spans="1:4">
      <c r="A18" s="4" t="s">
        <v>530</v>
      </c>
    </row>
    <row r="19" spans="1:4">
      <c r="A19" s="3" t="s">
        <v>514</v>
      </c>
    </row>
    <row r="20" spans="1:4">
      <c r="A20" s="4" t="s">
        <v>531</v>
      </c>
      <c r="B20" s="7" t="n">
        <v>8000</v>
      </c>
      <c r="C20" s="7" t="n">
        <v>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7</v>
      </c>
    </row>
    <row r="3" spans="1:3">
      <c r="A3" s="3" t="s">
        <v>533</v>
      </c>
    </row>
    <row r="4" spans="1:3">
      <c r="A4" s="4" t="s">
        <v>534</v>
      </c>
      <c r="B4" s="7" t="n">
        <v>167</v>
      </c>
      <c r="C4" s="7" t="n">
        <v>164</v>
      </c>
    </row>
    <row r="5" spans="1:3">
      <c r="A5" s="4" t="s">
        <v>535</v>
      </c>
      <c r="B5" s="5" t="n">
        <v>1901937</v>
      </c>
    </row>
    <row r="6" spans="1:3">
      <c r="A6" s="4" t="s">
        <v>536</v>
      </c>
      <c r="B6" s="8" t="n">
        <v>0.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7</v>
      </c>
    </row>
    <row r="3" spans="1:3">
      <c r="A3" s="3" t="s">
        <v>81</v>
      </c>
    </row>
    <row r="4" spans="1:3">
      <c r="A4" s="4" t="s">
        <v>538</v>
      </c>
      <c r="B4" s="7" t="n">
        <v>18</v>
      </c>
      <c r="C4" s="7" t="n">
        <v>30</v>
      </c>
    </row>
    <row r="5" spans="1:3">
      <c r="A5" s="4" t="s">
        <v>539</v>
      </c>
      <c r="B5" s="5" t="n">
        <v>20</v>
      </c>
      <c r="C5" s="5" t="n">
        <v>14</v>
      </c>
    </row>
    <row r="6" spans="1:3">
      <c r="A6" s="4" t="s">
        <v>540</v>
      </c>
      <c r="B6" s="5" t="n">
        <v>38</v>
      </c>
      <c r="C6" s="5" t="n">
        <v>44</v>
      </c>
    </row>
    <row r="7" spans="1:3">
      <c r="A7" s="3" t="s">
        <v>83</v>
      </c>
    </row>
    <row r="8" spans="1:3">
      <c r="A8" s="4" t="s">
        <v>541</v>
      </c>
      <c r="B8" s="5" t="n">
        <v>48</v>
      </c>
      <c r="C8" s="5" t="n">
        <v>42</v>
      </c>
    </row>
    <row r="9" spans="1:3">
      <c r="A9" s="4" t="s">
        <v>542</v>
      </c>
      <c r="B9" s="5" t="n">
        <v>4</v>
      </c>
      <c r="C9" s="5" t="n">
        <v>-5</v>
      </c>
    </row>
    <row r="10" spans="1:3">
      <c r="A10" s="4" t="s">
        <v>543</v>
      </c>
      <c r="B10" s="5" t="n">
        <v>52</v>
      </c>
      <c r="C10" s="5" t="n">
        <v>37</v>
      </c>
    </row>
    <row r="11" spans="1:3">
      <c r="A11" s="3" t="s">
        <v>544</v>
      </c>
    </row>
    <row r="12" spans="1:3">
      <c r="A12" s="4" t="s">
        <v>545</v>
      </c>
      <c r="B12" s="5" t="n">
        <v>17</v>
      </c>
      <c r="C12" s="5" t="n">
        <v>16</v>
      </c>
    </row>
    <row r="13" spans="1:3">
      <c r="A13" s="4" t="s">
        <v>546</v>
      </c>
      <c r="B13" s="5" t="n">
        <v>2</v>
      </c>
      <c r="C13" s="5" t="n">
        <v>1</v>
      </c>
    </row>
    <row r="14" spans="1:3">
      <c r="A14" s="4" t="s">
        <v>547</v>
      </c>
      <c r="B14" s="5" t="n">
        <v>9</v>
      </c>
      <c r="C14" s="5" t="n">
        <v>0</v>
      </c>
    </row>
    <row r="15" spans="1:3">
      <c r="A15" s="4" t="s">
        <v>548</v>
      </c>
      <c r="B15" s="5" t="n">
        <v>28</v>
      </c>
      <c r="C15" s="5" t="n">
        <v>17</v>
      </c>
    </row>
    <row r="16" spans="1:3">
      <c r="A16" s="3" t="s">
        <v>549</v>
      </c>
    </row>
    <row r="17" spans="1:3">
      <c r="A17" s="4" t="s">
        <v>550</v>
      </c>
      <c r="B17" s="5" t="n">
        <v>1</v>
      </c>
      <c r="C17" s="5" t="n">
        <v>18</v>
      </c>
    </row>
    <row r="18" spans="1:3">
      <c r="A18" s="4" t="s">
        <v>551</v>
      </c>
      <c r="B18" s="5" t="n">
        <v>0</v>
      </c>
      <c r="C18" s="5" t="n">
        <v>1</v>
      </c>
    </row>
    <row r="19" spans="1:3">
      <c r="A19" s="4" t="s">
        <v>552</v>
      </c>
      <c r="B19" s="5" t="n">
        <v>1</v>
      </c>
      <c r="C19" s="5" t="n">
        <v>19</v>
      </c>
    </row>
    <row r="20" spans="1:3">
      <c r="A20" s="4" t="s">
        <v>33</v>
      </c>
      <c r="B20" s="5" t="n">
        <v>14</v>
      </c>
      <c r="C20" s="5" t="n">
        <v>17</v>
      </c>
    </row>
    <row r="21" spans="1:3">
      <c r="A21" s="4" t="s">
        <v>553</v>
      </c>
      <c r="B21" s="5" t="n">
        <v>7</v>
      </c>
      <c r="C21" s="5" t="n">
        <v>10</v>
      </c>
    </row>
    <row r="22" spans="1:3">
      <c r="A22" s="4" t="s">
        <v>88</v>
      </c>
      <c r="B22" s="7" t="n">
        <v>140</v>
      </c>
      <c r="C22" s="7" t="n">
        <v>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37"/>
    <col customWidth="1" max="7" min="7" width="10"/>
  </cols>
  <sheetData>
    <row r="1" spans="1:7">
      <c r="A1" s="1" t="s">
        <v>119</v>
      </c>
      <c r="B1" s="2" t="s">
        <v>120</v>
      </c>
      <c r="C1" s="2" t="s">
        <v>121</v>
      </c>
      <c r="D1" s="2" t="s">
        <v>122</v>
      </c>
      <c r="E1" s="2" t="s">
        <v>123</v>
      </c>
      <c r="F1" s="2" t="s">
        <v>124</v>
      </c>
      <c r="G1" s="2" t="s">
        <v>125</v>
      </c>
    </row>
    <row r="2" spans="1:7">
      <c r="A2" s="4" t="s">
        <v>126</v>
      </c>
      <c r="D2" s="7" t="n">
        <v>13567</v>
      </c>
      <c r="F2" s="7" t="n">
        <v>-2787</v>
      </c>
      <c r="G2" s="7" t="n">
        <v>10780</v>
      </c>
    </row>
    <row r="3" spans="1:7">
      <c r="A3" s="3" t="s">
        <v>127</v>
      </c>
    </row>
    <row r="4" spans="1:7">
      <c r="A4" s="4" t="s">
        <v>101</v>
      </c>
      <c r="D4" s="5" t="n">
        <v>164</v>
      </c>
      <c r="G4" s="5" t="n">
        <v>164</v>
      </c>
    </row>
    <row r="5" spans="1:7">
      <c r="A5" s="4" t="s">
        <v>128</v>
      </c>
      <c r="F5" s="5" t="n">
        <v>41</v>
      </c>
      <c r="G5" s="5" t="n">
        <v>41</v>
      </c>
    </row>
    <row r="6" spans="1:7">
      <c r="A6" s="4" t="s">
        <v>129</v>
      </c>
      <c r="D6" s="5" t="n">
        <v>13731</v>
      </c>
      <c r="F6" s="5" t="n">
        <v>-2746</v>
      </c>
      <c r="G6" s="5" t="n">
        <v>10985</v>
      </c>
    </row>
    <row r="7" spans="1:7">
      <c r="A7" s="4" t="s">
        <v>130</v>
      </c>
      <c r="B7" s="7" t="n">
        <v>9</v>
      </c>
      <c r="C7" s="7" t="n">
        <v>7846</v>
      </c>
      <c r="D7" s="5" t="n">
        <v>14637</v>
      </c>
      <c r="E7" s="7" t="n">
        <v>-770</v>
      </c>
      <c r="F7" s="5" t="n">
        <v>-3320</v>
      </c>
      <c r="G7" s="5" t="n">
        <v>18402</v>
      </c>
    </row>
    <row r="8" spans="1:7">
      <c r="A8" s="3" t="s">
        <v>127</v>
      </c>
    </row>
    <row r="9" spans="1:7">
      <c r="A9" s="4" t="s">
        <v>101</v>
      </c>
      <c r="D9" s="5" t="n">
        <v>167</v>
      </c>
      <c r="G9" s="5" t="n">
        <v>167</v>
      </c>
    </row>
    <row r="10" spans="1:7">
      <c r="A10" s="4" t="s">
        <v>128</v>
      </c>
      <c r="F10" s="5" t="n">
        <v>-237</v>
      </c>
      <c r="G10" s="5" t="n">
        <v>-237</v>
      </c>
    </row>
    <row r="11" spans="1:7">
      <c r="A11" s="4" t="s">
        <v>131</v>
      </c>
      <c r="E11" s="5" t="n">
        <v>6</v>
      </c>
      <c r="G11" s="5" t="n">
        <v>6</v>
      </c>
    </row>
    <row r="12" spans="1:7">
      <c r="A12" s="4" t="s">
        <v>132</v>
      </c>
      <c r="B12" s="7" t="n">
        <v>9</v>
      </c>
      <c r="C12" s="7" t="n">
        <v>7846</v>
      </c>
      <c r="D12" s="7" t="n">
        <v>14804</v>
      </c>
      <c r="E12" s="7" t="n">
        <v>-764</v>
      </c>
      <c r="F12" s="7" t="n">
        <v>-3557</v>
      </c>
      <c r="G12" s="7" t="n">
        <v>183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0"/>
  </cols>
  <sheetData>
    <row r="1" spans="1:2">
      <c r="A1" s="1" t="s">
        <v>133</v>
      </c>
      <c r="B1" s="2" t="s">
        <v>134</v>
      </c>
    </row>
    <row r="2" spans="1:2">
      <c r="A2" s="3" t="s">
        <v>135</v>
      </c>
    </row>
    <row r="3" spans="1:2">
      <c r="A3" s="4" t="s">
        <v>136</v>
      </c>
      <c r="B3" s="5" t="n">
        <v>6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7</v>
      </c>
    </row>
    <row r="3" spans="1:3">
      <c r="A3" s="3" t="s">
        <v>138</v>
      </c>
    </row>
    <row r="4" spans="1:3">
      <c r="A4" s="4" t="s">
        <v>101</v>
      </c>
      <c r="B4" s="7" t="n">
        <v>167</v>
      </c>
      <c r="C4" s="7" t="n">
        <v>164</v>
      </c>
    </row>
    <row r="5" spans="1:3">
      <c r="A5" s="3" t="s">
        <v>139</v>
      </c>
    </row>
    <row r="6" spans="1:3">
      <c r="A6" s="4" t="s">
        <v>140</v>
      </c>
      <c r="B6" s="5" t="n">
        <v>49</v>
      </c>
      <c r="C6" s="5" t="n">
        <v>39</v>
      </c>
    </row>
    <row r="7" spans="1:3">
      <c r="A7" s="4" t="s">
        <v>141</v>
      </c>
      <c r="B7" s="5" t="n">
        <v>10</v>
      </c>
      <c r="C7" s="5" t="n">
        <v>40</v>
      </c>
    </row>
    <row r="8" spans="1:3">
      <c r="A8" s="4" t="s">
        <v>142</v>
      </c>
      <c r="B8" s="5" t="n">
        <v>66</v>
      </c>
      <c r="C8" s="5" t="n">
        <v>69</v>
      </c>
    </row>
    <row r="9" spans="1:3">
      <c r="A9" s="4" t="s">
        <v>143</v>
      </c>
      <c r="B9" s="5" t="n">
        <v>-1</v>
      </c>
      <c r="C9" s="5" t="n">
        <v>-18</v>
      </c>
    </row>
    <row r="10" spans="1:3">
      <c r="A10" s="4" t="s">
        <v>144</v>
      </c>
      <c r="B10" s="5" t="n">
        <v>155</v>
      </c>
      <c r="C10" s="5" t="n">
        <v>1202</v>
      </c>
    </row>
    <row r="11" spans="1:3">
      <c r="A11" s="4" t="s">
        <v>145</v>
      </c>
      <c r="B11" s="5" t="n">
        <v>-154</v>
      </c>
      <c r="C11" s="5" t="n">
        <v>-1184</v>
      </c>
    </row>
    <row r="12" spans="1:3">
      <c r="A12" s="4" t="s">
        <v>146</v>
      </c>
      <c r="C12" s="5" t="n">
        <v>-3</v>
      </c>
    </row>
    <row r="13" spans="1:3">
      <c r="A13" s="4" t="s">
        <v>147</v>
      </c>
      <c r="C13" s="5" t="n">
        <v>-1</v>
      </c>
    </row>
    <row r="14" spans="1:3">
      <c r="A14" s="4" t="s">
        <v>148</v>
      </c>
      <c r="B14" s="5" t="n">
        <v>3</v>
      </c>
      <c r="C14" s="5" t="n">
        <v>4</v>
      </c>
    </row>
    <row r="15" spans="1:3">
      <c r="A15" s="4" t="s">
        <v>149</v>
      </c>
      <c r="B15" s="5" t="n">
        <v>6</v>
      </c>
    </row>
    <row r="16" spans="1:3">
      <c r="A16" s="4" t="s">
        <v>150</v>
      </c>
      <c r="B16" s="5" t="n">
        <v>-14</v>
      </c>
      <c r="C16" s="5" t="n">
        <v>-17</v>
      </c>
    </row>
    <row r="17" spans="1:3">
      <c r="A17" s="4" t="s">
        <v>151</v>
      </c>
      <c r="B17" s="5" t="n">
        <v>1</v>
      </c>
      <c r="C17" s="5" t="n">
        <v>26</v>
      </c>
    </row>
    <row r="18" spans="1:3">
      <c r="A18" s="4" t="s">
        <v>152</v>
      </c>
      <c r="B18" s="5" t="n">
        <v>-645</v>
      </c>
      <c r="C18" s="5" t="n">
        <v>-492</v>
      </c>
    </row>
    <row r="19" spans="1:3">
      <c r="A19" s="4" t="s">
        <v>153</v>
      </c>
      <c r="B19" s="5" t="n">
        <v>63</v>
      </c>
    </row>
    <row r="20" spans="1:3">
      <c r="A20" s="4" t="s">
        <v>154</v>
      </c>
      <c r="B20" s="5" t="n">
        <v>-736</v>
      </c>
      <c r="C20" s="5" t="n">
        <v>60</v>
      </c>
    </row>
    <row r="21" spans="1:3">
      <c r="A21" s="4" t="s">
        <v>155</v>
      </c>
      <c r="B21" s="5" t="n">
        <v>-1030</v>
      </c>
      <c r="C21" s="5" t="n">
        <v>-111</v>
      </c>
    </row>
    <row r="22" spans="1:3">
      <c r="A22" s="3" t="s">
        <v>156</v>
      </c>
    </row>
    <row r="23" spans="1:3">
      <c r="A23" s="4" t="s">
        <v>157</v>
      </c>
      <c r="C23" s="5" t="n">
        <v>825</v>
      </c>
    </row>
    <row r="24" spans="1:3">
      <c r="A24" s="4" t="s">
        <v>158</v>
      </c>
      <c r="C24" s="5" t="n">
        <v>1224</v>
      </c>
    </row>
    <row r="25" spans="1:3">
      <c r="A25" s="4" t="s">
        <v>159</v>
      </c>
      <c r="B25" s="5" t="n">
        <v>558</v>
      </c>
      <c r="C25" s="5" t="n">
        <v>418</v>
      </c>
    </row>
    <row r="26" spans="1:3">
      <c r="A26" s="4" t="s">
        <v>160</v>
      </c>
      <c r="B26" s="5" t="n">
        <v>-4833</v>
      </c>
      <c r="C26" s="5" t="n">
        <v>-2113</v>
      </c>
    </row>
    <row r="27" spans="1:3">
      <c r="A27" s="4" t="s">
        <v>161</v>
      </c>
      <c r="B27" s="5" t="n">
        <v>-288</v>
      </c>
      <c r="C27" s="5" t="n">
        <v>-237</v>
      </c>
    </row>
    <row r="28" spans="1:3">
      <c r="A28" s="4" t="s">
        <v>162</v>
      </c>
      <c r="B28" s="5" t="n">
        <v>386</v>
      </c>
      <c r="C28" s="5" t="n">
        <v>494</v>
      </c>
    </row>
    <row r="29" spans="1:3">
      <c r="A29" s="4" t="s">
        <v>163</v>
      </c>
      <c r="B29" s="5" t="n">
        <v>-2165</v>
      </c>
      <c r="C29" s="5" t="n">
        <v>-2432</v>
      </c>
    </row>
    <row r="30" spans="1:3">
      <c r="A30" s="4" t="s">
        <v>164</v>
      </c>
      <c r="C30" s="5" t="n">
        <v>310</v>
      </c>
    </row>
    <row r="31" spans="1:3">
      <c r="A31" s="4" t="s">
        <v>165</v>
      </c>
      <c r="B31" s="5" t="n">
        <v>-6</v>
      </c>
      <c r="C31" s="5" t="n">
        <v>-5</v>
      </c>
    </row>
    <row r="32" spans="1:3">
      <c r="A32" s="4" t="s">
        <v>166</v>
      </c>
      <c r="B32" s="5" t="n">
        <v>-6348</v>
      </c>
      <c r="C32" s="5" t="n">
        <v>-1516</v>
      </c>
    </row>
    <row r="33" spans="1:3">
      <c r="A33" s="3" t="s">
        <v>167</v>
      </c>
    </row>
    <row r="34" spans="1:3">
      <c r="A34" s="4" t="s">
        <v>168</v>
      </c>
      <c r="B34" s="5" t="n">
        <v>9098</v>
      </c>
      <c r="C34" s="5" t="n">
        <v>12796</v>
      </c>
    </row>
    <row r="35" spans="1:3">
      <c r="A35" s="4" t="s">
        <v>169</v>
      </c>
      <c r="B35" s="5" t="n">
        <v>-333</v>
      </c>
      <c r="C35" s="5" t="n">
        <v>-147</v>
      </c>
    </row>
    <row r="36" spans="1:3">
      <c r="A36" s="4" t="s">
        <v>170</v>
      </c>
      <c r="B36" s="5" t="n">
        <v>1250</v>
      </c>
      <c r="C36" s="5" t="n">
        <v>3000</v>
      </c>
    </row>
    <row r="37" spans="1:3">
      <c r="A37" s="4" t="s">
        <v>171</v>
      </c>
      <c r="B37" s="5" t="n">
        <v>-3000</v>
      </c>
      <c r="C37" s="5" t="n">
        <v>-10000</v>
      </c>
    </row>
    <row r="38" spans="1:3">
      <c r="A38" s="4" t="s">
        <v>172</v>
      </c>
      <c r="B38" s="5" t="n">
        <v>7015</v>
      </c>
      <c r="C38" s="5" t="n">
        <v>5649</v>
      </c>
    </row>
    <row r="39" spans="1:3">
      <c r="A39" s="4" t="s">
        <v>173</v>
      </c>
      <c r="B39" s="5" t="n">
        <v>-363</v>
      </c>
      <c r="C39" s="5" t="n">
        <v>4022</v>
      </c>
    </row>
    <row r="40" spans="1:3">
      <c r="A40" s="4" t="s">
        <v>174</v>
      </c>
      <c r="B40" s="5" t="n">
        <v>4375</v>
      </c>
      <c r="C40" s="5" t="n">
        <v>1762</v>
      </c>
    </row>
    <row r="41" spans="1:3">
      <c r="A41" s="4" t="s">
        <v>175</v>
      </c>
      <c r="B41" s="5" t="n">
        <v>4012</v>
      </c>
      <c r="C41" s="5" t="n">
        <v>5784</v>
      </c>
    </row>
    <row r="42" spans="1:3">
      <c r="A42" s="3" t="s">
        <v>176</v>
      </c>
    </row>
    <row r="43" spans="1:3">
      <c r="A43" s="4" t="s">
        <v>177</v>
      </c>
      <c r="B43" s="7" t="n">
        <v>407</v>
      </c>
      <c r="C43" s="5" t="n">
        <v>292</v>
      </c>
    </row>
    <row r="44" spans="1:3">
      <c r="A44" s="4" t="s">
        <v>178</v>
      </c>
      <c r="C44" s="5" t="n">
        <v>1</v>
      </c>
    </row>
    <row r="45" spans="1:3">
      <c r="A45" s="4" t="s">
        <v>179</v>
      </c>
      <c r="C45" s="7" t="n">
        <v>4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49:27Z</dcterms:created>
  <dcterms:modified xmlns:dcterms="http://purl.org/dc/terms/" xmlns:xsi="http://www.w3.org/2001/XMLSchema-instance" xsi:type="dcterms:W3CDTF">2018-05-15T15:49:27Z</dcterms:modified>
</cp:coreProperties>
</file>